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COUNTS RECEIVABLE" sheetId="9" state="visible" r:id="rId9"/>
    <sheet xmlns:r="http://schemas.openxmlformats.org/officeDocument/2006/relationships" name="GOODWILL" sheetId="10" state="visible" r:id="rId10"/>
    <sheet xmlns:r="http://schemas.openxmlformats.org/officeDocument/2006/relationships" name="CONDENSED CONSOLIDATED FINANCIA"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ACCOUNTS RECEIVABLE (Tables)" sheetId="24" state="visible" r:id="rId24"/>
    <sheet xmlns:r="http://schemas.openxmlformats.org/officeDocument/2006/relationships" name="CONDENSED CONSOLIDATED FINANC_2"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REVENUE RECOGNITION - Schedul_3" sheetId="36" state="visible" r:id="rId36"/>
    <sheet xmlns:r="http://schemas.openxmlformats.org/officeDocument/2006/relationships" name="REVENUE RECOGNITION - Schedul_4" sheetId="37" state="visible" r:id="rId37"/>
    <sheet xmlns:r="http://schemas.openxmlformats.org/officeDocument/2006/relationships" name="REVENUE RECOGNITION - Additiona" sheetId="38" state="visible" r:id="rId38"/>
    <sheet xmlns:r="http://schemas.openxmlformats.org/officeDocument/2006/relationships" name="ACCOUNTS RECEIVABLE - Schedule " sheetId="39" state="visible" r:id="rId39"/>
    <sheet xmlns:r="http://schemas.openxmlformats.org/officeDocument/2006/relationships" name="ACCOUNTS RECEIVABLE - Additiona" sheetId="40" state="visible" r:id="rId40"/>
    <sheet xmlns:r="http://schemas.openxmlformats.org/officeDocument/2006/relationships" name="GOODWILL (Details)" sheetId="41" state="visible" r:id="rId41"/>
    <sheet xmlns:r="http://schemas.openxmlformats.org/officeDocument/2006/relationships" name="CONDENSED CONSOLIDATED FINANC_3" sheetId="42" state="visible" r:id="rId42"/>
    <sheet xmlns:r="http://schemas.openxmlformats.org/officeDocument/2006/relationships" name="CONDENSED CONSOLIDATED FINANC_4" sheetId="43" state="visible" r:id="rId43"/>
    <sheet xmlns:r="http://schemas.openxmlformats.org/officeDocument/2006/relationships" name="DERIVATIVES - Additional Inform" sheetId="44" state="visible" r:id="rId44"/>
    <sheet xmlns:r="http://schemas.openxmlformats.org/officeDocument/2006/relationships" name="DERIVATIVES - Schedule of Deriv" sheetId="45" state="visible" r:id="rId45"/>
    <sheet xmlns:r="http://schemas.openxmlformats.org/officeDocument/2006/relationships" name="DERIVATIVES - Schedule of Der_2" sheetId="46" state="visible" r:id="rId46"/>
    <sheet xmlns:r="http://schemas.openxmlformats.org/officeDocument/2006/relationships" name="FAIR VALUE MEASUREMENTS - Addit"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STOCK-BASED COMPENSATION (Detai" sheetId="50" state="visible" r:id="rId50"/>
    <sheet xmlns:r="http://schemas.openxmlformats.org/officeDocument/2006/relationships" name="NET LOSS PER SHARE - Additional"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RELATED PARTY TRANSACTIONS - Ad"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56</t>
        </is>
      </c>
      <c r="C8" s="4" t="inlineStr">
        <is>
          <t xml:space="preserve"> </t>
        </is>
      </c>
    </row>
    <row r="9">
      <c r="A9" s="4" t="inlineStr">
        <is>
          <t>Entity Registrant Name</t>
        </is>
      </c>
      <c r="B9" s="4" t="inlineStr">
        <is>
          <t>KOR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078783</t>
        </is>
      </c>
      <c r="C11" s="4" t="inlineStr">
        <is>
          <t xml:space="preserve"> </t>
        </is>
      </c>
    </row>
    <row r="12">
      <c r="A12" s="4" t="inlineStr">
        <is>
          <t>Entity Address, Address Line One</t>
        </is>
      </c>
      <c r="B12" s="4" t="inlineStr">
        <is>
          <t>3 Ravinia Driv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46</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710-5673</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KO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7092784</v>
      </c>
    </row>
    <row r="30">
      <c r="A30" s="4" t="inlineStr">
        <is>
          <t>Entity Central Index Key</t>
        </is>
      </c>
      <c r="B30" s="4" t="inlineStr">
        <is>
          <t>0001855457</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true</t>
        </is>
      </c>
      <c r="C34" s="4" t="inlineStr">
        <is>
          <t xml:space="preserve"> </t>
        </is>
      </c>
    </row>
    <row r="35">
      <c r="A35" s="4" t="inlineStr">
        <is>
          <t>Amendment Description</t>
        </is>
      </c>
      <c r="B35" s="4" t="inlineStr">
        <is>
          <t>KORE Group Holdings, Inc. (the “Company”) is filing this Amendment No. 1 on Form 10-Q/A (the “Amended Form 10-Q”) to amend and restate certain items in the Company’s Quarterly Report on Form 10-Q for the quarterly period ended June 30, 2024, which was originally filed with the Securities and Exchange Commission (the “SEC”) on August 14, 2024 (the “Original Form 10-Q”). This Amended Form 10-Q includes the restated Unaudited Condensed Consolidated Financial Statements as of and for the three and six months ended June 30, 2024.</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As Restated) The Company tests goodwill for impairment on an annual basis on October 1 of each year, or when events or changes in circumstances indicate that the carrying amount of goodwill may not be recoverable. During the second quarter of 2024, the Company identified circumstances prior to its annual goodwill test that indicated that it was “more likely than not” that the fair value of the reporting unit (the Company) was below its carrying value. The Company therefore performed qualitative and quantitative goodwill impairment tests during the second quarter of 2024. The qualitative impairment indicators noted include a sustained decline in the Company’s share price, decreasing cash flows, lower actual or planned revenue or earnings compared with actual and projected results of relevant prior periods, and changes in management. The fair value of the Company was estimated by equally weighing the results of an income approach and market approach. Valuation techniques utilized were substantially considered Level 3 inputs in the fair value hierarchy. These inputs included the Company’s internal forecasts of its future results, cash flows, and its weighted average cost of capital. Key assumptions used in the impairment analysis included projected revenue growth rates, discount rates, and market factors such as earnings multiples from comparable publicly traded companies. As a result of the Company’s goodwill impairment testing, the Company concluded that the carrying value of the Company exceeded its estimated fair value and recorded a goodwill impairment loss of approximately $65.9 million, which represents the impairment loss subsequent to December 31, 2023, for both the three and six months ended June 30, 2024. No such impairment charges were recorded for the three and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6 Months Ended</t>
        </is>
      </c>
    </row>
    <row r="2">
      <c r="B2" s="2" t="inlineStr">
        <is>
          <t>Jun. 30, 2024</t>
        </is>
      </c>
    </row>
    <row r="3">
      <c r="A3" s="3" t="inlineStr">
        <is>
          <t>Balance Sheet Related Disclosures [Abstract]</t>
        </is>
      </c>
      <c r="B3" s="4" t="inlineStr">
        <is>
          <t xml:space="preserve"> </t>
        </is>
      </c>
    </row>
    <row r="4">
      <c r="A4" s="4" t="inlineStr">
        <is>
          <t>CONDENSED CONSOLIDATED FINANCIAL STATEMENT DETAILS</t>
        </is>
      </c>
      <c r="B4" s="4" t="inlineStr">
        <is>
          <t xml:space="preserve">CONDENSED CONSOLIDATED FINANCIAL STATEMENT DETAILS The following table sets forth the details of prepaid expenses and other current assets included on the condensed consolidated balance sheets as of June 30, 2024 and December 31, 2023: June 30, 2024 December 31, 2023 (in thousands) (As Restated) Prepaid expenses $ 7,265 $ 7,411 Credit card receivables in-transit 1,718 2,635 Sales taxes receivable 1,021 616 Deposits 950 2,061 Income taxes receivable 415 1,499 Total prepaid expenses and other current assets $ 11,369 $ 14,222 The following table sets forth the details of accrued liabilities included on the condensed consolidated balance sheets as of June 30, 2024 and December 31, 2023: June 30, 2024 December 31, 2023 (in thousands) (As Restated) Accrued cost of revenue $ 6,040 $ 4,728 Sales and other taxes payable 2,837 4,999 Accrued payroll and related costs 4,901 4,623 Interest payable 4,438 4,459 Accrued carrier costs 3,790 3,725 Income taxes payable 2,155 615 Other 189 272 Total accrued liabilities $ 24,350 $ 23,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Derivatives are complex financial instruments. The Company does not use derivatives to manage financial risks or as an economic hedge. The Company’s sole derivative instrument arose as part of the issuance of Series A-1 preferred stock, $0.0001 par value per share (the “Series A-1 preferred stock”), to Searchlight, in which transaction Searchlight was also granted Penny Warrants (historically referred to as “Penny Warrants,” however the exercise price has been adjusted to $0.05 per warrant due to the reverse stock split). The Penny Warrants are considered a freestanding derivative instrument, as they are separable and legally detachable from the Series A-1 preferred stock, were issued for nominal or no apparent consideration, and have the essential characteristics inherent in a derivative instrument of a notional amount, an underlying security, and a mechanism for net settlement. The following table sets forth the details of the derivative instrument presented on the condensed consolidated balance sheets and notional amounts as of June 30, 2024 and December 31, 2023: June 30, 2024 Derivatives Not Designated as Hedging Instruments Number of Warrants (Notional Amount) (1) Warrant Liability Exercise Price Per Share (1) ($ in thousands, except for exercise price per share) Penny Warrants issued to Searchlight 12,024,711 $ 4,978 $ 0.05 December 31, 2023 Derivatives Not Designated as Hedging Instruments Number of Warrants (Notional Amount) (1) Warrant Liability Exercise Price Per Share (1) ($ in thousands, except for exercise per share) Penny Warrants issued to Searchlight 12,024,711 $ 11,664 $ 0.05 (1) The number of shares of common stock covered by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The gains and losses arising from this derivative instrument in the condensed consolidated statements of operations and comprehensive loss for the three and six months ended June 30, 2024 (1) are set forth as follows: Three Months Ended June 30, 2024 Derivatives Not Designated as Hedging Instruments Net Realized Gains (Losses) on Derivative Instruments Net Change in Unrealized Gain (Loss) on Derivative Instruments (in thousands) Penny Warrants issued to Searchlight $ — $ 4,365 Six Months Ended June 30, 2024 Derivatives Not Designated as Hedging Instruments Net Realized Gains (Losses) on Derivative Instruments Net Change in Unrealized Gain (Loss) on Derivative Instruments (in thousands) Penny Warrants issued to Searchlight $ — $ 6,686 (1) No such instruments existed during the three and six months ended June 30, 2023; therefore, there were no gains or losses from such instruments during thos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or financial reporting purposes, the Company follows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the Company’s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The Company’s assessment of the significance of a particular input requires judgment and considers factors specific to the asset or liability being measured. As of June 30, 2024, the Company’s valuation policies and processes had not changed from those described in the consolidated financial statements for the year ended December 31, 2023 included in the Annual Report on Form 10-K, Part II, Item 8, Note 11 — Fair Value Measurements, with the exception of the valuation of the Mandatorily Redeemable Preferred Stock Due to Affiliate. As of June 30, 2024, the Company determined that a lattice model indicated a more accurate approximation of the fair value of this debt for disclosure purposes rather than the discounted cash flow model previously used. The Company noted that the value derived from a discounted cash flow model was not significantly different than the fair value approximation as determined by a lattice model; however, a lattice model was considered to be more relevant to the inputs used in determining the Company’s implied fair value of debt as a significant input to the Company’s impairment testing, which occurred during the quarter ended June 30, 2024, as a triggering event was deemed to have occurred (see Note 4 — Goodwill ). This debt was not in existence at previous impairment testing dates. Financial Instruments Measured at Fair Value The Company is required to measure its warrant liabilities at fair value for the Penny Warrants and Private Placement Warrants, which are both included in “warrant liabilities to affiliates” on the condensed consolidated balance sheets. Penny Warrants The Penny Warrants, issued in 2023, are marked to fair value by reference to the fair value of the Company’s stock price on the last day of the reporting period, less the exercise price, and are therefore considered as Level 2 in the fair value hierarchy. The fair value of the Company’s stock as of June 30, 2024 and December 31, 2023, less the exercise price, resulted in a Penny Warrants valuation of approximately $5.0 million and $11.7 million as of June 30, 2024 and December 31, 2023, respectively. Private Placement Warrants The Private Placement Warrants are marked to fair value by reference to the fair value of the Company’s public warrants, which are therefore considered as Level 2 in the fair value hierarchy. The public warrants were traded on the NYSE under the ticker symbol KORE.WS until December 2023, at which point the listing transferred to the OTC Pink Marketplace under the ticker symbol KORGW. As of June 30, 2024 and December 31, 2023, the aggregate value of the Private Placement Warrants was zero, as the reference price of the KORGW warrants was less than one cent per warrant. Financial Instruments Held at Amortized Cost for Which Fair Value is Disclosed Financial instruments for which cost approximates fair value Cash, including restricted cash, is stated at cost, which approximates fair value. The carrying amounts reported in the balance sheet for accounts receivable (including contract assets), accounts payable, and accrued liabilities (including contract liabilities) approximate fair value, due to their short-term maturities. Senior Secured Term Loan, Backstop Notes, and Mandatorily Redeemable Preferred Stock Due to Affiliate The table below sets forth the amortized cost and fair value of the Company’s Senior Secured Term Loan as of June 30, 2024 and December 31, 2023 and Mandatorily Redeemable Preferred Stock Due to Affiliate as of December 31, 2023. The fair value of this debt is not indicative of the amounts at which the Company could settle this debt. (in thousands) Financial Instruments Disclosed at Fair Value Level 2 Measurement June 30, 2024 December 31, 2023 Senior Secured Term Loan Amortized cost $ 179,622 $ 180,042 Fair value $ 167,920 $ 174,812 Mandatorily Redeemable Preferred Stock Due to Affiliate (1) Amortized cost N/A $ 141,594 Fair value N/A $ 141,398 (1) Refer to the foregoing discussion regarding the change in valuation method. The table below sets forth the amortized cost and fair value of the Backstop Notes as of June 30, 2024 and December 31, 2023 and the Mandatorily Redeemable Preferred Stock Due to Affiliate as of June 30, 2024. The fair value of this debt is not indicative of the amounts at which the Company could settle this debt. (in thousands) Financial Instrument Disclosed at Fair Value Level 3 Measurement June 30, 2024 December 31, 2023 Backstop Notes Amortized cost $ 118,091 $ 117,916 Fair value $ 86,092 $ 91,204 Mandatorily Redeemable Preferred Stock Due to Affiliate (1) Amortized cost $ 142,206 N/A Fair value $ 131,080 N/A (1) Refer to the foregoing discussion regarding the change in valuation method. Additional disclosures regarding Level 3 unobservable inputs - Backstop Notes We use a third‑party valuation firm who utilizes proprietary methodologies to value our Backstop Notes. This firm uses a lattice modeling technique to determine the fair value of this Level 3 liability. Use of this technique requires determination of relevant inputs and assumptions, some of which represent significant unobservable inputs such as credit spreads and equity volatility based on guideline companies, as well as other valuation assumptions. Accordingly, a significant increase or decrease in any of these inputs in isolation may result in a significantly lower or higher fair value measurement. Additional disclosures regarding Level 3 unobservable inputs - Mandatorily Redeemable Preferred Stock Due to Affiliate As of June 30, 2024, we used a third‑party valuation firm who utilizes proprietary methodologies to value our Mandatorily Redeemable Preferred Stock Due to Affiliate. This firm used a lattice modeling technique to determine the fair value of this liability determined as Level 3 in the fair value hierarchy as of June 30, 2024. Use of this technique requires determination of relevant inputs and assumptions, some of which represent significant unobservable inputs such as credit spreads and equity volatility based on guideline companies, as well as other valuation assumptions. Accordingly, a significant increase or decrease in any of these inputs in isolation may result in a significantly lower or higher fair value measurement. The table below sets forth information regarding the Company’s significant Level 3 inputs as of June 30, 2024, and December 31, 2023: ($ in thousands, except as otherwise noted) Significant Inputs for Level 3 Fair Value Disclosure Input June 30, 2024 December 31, 2023 Backstop Notes Principal amount $120,000 $120,000 Term to maturity date 4.30 years 4.75 years Stock price $2.10 $4.90 Credit spreads (basis points) 1042 985 Selected equity volatility 96.2% 98.7% Mandatorily Redeemable Preferred Stock Due to Affiliate Notional amount $165,623 N/A Term of lattice model 9.38 years N/A Stock price $2.10 N/A Credit spreads (basis points) 1153 N/A Selected equity volatility 104.3% 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BASED COMPENSATION On May 3, 2024, pursuant to the mutual agreement of the Company’s Board of Directors (the “Board”) and Romil Bahl, Mr. Bahl stepped down as President and Chief Executive Officer of the Company and a member of the Board. All shares of stock and prices per share as described below have been adjusted for the reverse split. There was no resulting change to the total value of the awards as a result of the reverse split. In connection with this mutual agreement, the previously unvested restricted stock units (“RSUs”) with only time-vesting provisions accelerated to vest on May 3, 2024. Accordingly, 411,942 RSUs vested, with 177,948 shares withheld for taxes, for a net settlement of 233,994 shares of common stock issued in conjunction with these RSUs. The acceleration of the expense resulted in an increase of $4.8 million to “selling, general, and administrative expenses” for the three and six months ended June 30, 2024, which was partially offset by certain reversals of expense relating to other of Mr. Bahl’s one market-based grant, as further described below, and a partial reversal of performance share unit awards (“PSU”) overall based on the Company’s current expectations around meeting the performance metrics (which was also applicable to all participants with unvested PSUs). Further to the mutual agreement, Mr. Bahl’s unvested PSUs are to vest if and when they vest for individuals employed by the Company. The 2022 PSU award and the 2023 PSU award will vest fully in 2025 and 2026, respectively, should the criteria be met. Finally, Mr. Bahl’s unvested market-based RSU award of 40,000 shares was forfeited in accordance with the terms of the award agreement. The market conditions associated with this award required vesting on the day after the closing price of the Company’s common stock achieved five dollars per share or higher for at least twenty days out of any consecutive thirty-day period ending on or prior to June 30, 2026. The fair value of the RSUs was previously estimated to be $0.40 per RSU using a Monte-Carlo simulation model considering the term, volatility, risk-free rates and the vesting conditions, including service through June 30, 2026. The expense previously recorded on these RSUs was reversed, as the service condition of the award will not be met. Reversal of this expense resulted in an immaterial decrease to “selling, general, and administrative expenses” for the three and six months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Company implemented a 1-for-5 reverse stock split of its common stock effective July 1, 2024. All calculations have been adjusted to reflect this reverse stock split for all periods presented. The table below sets forth a reconciliation of the basic and diluted earnings per share (“EPS”) calculations for the three and six months ended June 30, 2024 and 2023: Three Months Ended June 30, Six Months Ended June 30, ($ in thousands, except share and per share amounts) 2024 2023 2024 2023 (As Restated) (As Restated) Numerator: Net loss $ (83,633) $ (19,499) $ (101,220) $ (37,989) Denominator: Weighted average shares outstanding - basic 19,147,677 15,969,860 19,069,876 15,639,241 Effect of dilutive equity awards (1) — — — — Weighted average shares outstanding - diluted 19,147,677 15,969,860 19,069,876 15,639,241 Net loss per share: Basic $ (4.37) $ (1.22) $ (5.31) $ (2.43) Diluted $ (4.37) $ (1.22) $ (5.31) $ (2.43) (1) Due to the Company’s net loss, all unvested equity awards, and the Private Placement Warrants are anti-dilutive. The dilutive convertible instruments of the Backstop Notes are out of the money. In determining the weighted average shares outstanding for the three and six months ended June 30, 2024 for both basic and diluted earnings per share, the Company included the Penny Warrants issued to Searchlight in transactions dated November 15, 2023 and December 13, 2023, as the common shares of stock that would be issuable upon the exercise of such warrants are issuable for nominal consideration per share of common stock or cashless exercise at the option of Searchlight. The Penny Warrants were exercisable immediately upon issuance, although no such warrants had been exercised as of June 30, 2024. Set forth in the table below is the number of securities not included in the computation of diluted shares outstanding because the effect would be anti-dilutive: Three Months Ended June 30, Six Months Ended June 30, 2024 2023 2024 2023 Grants of RSUs with service only (i.e., time-vesting) conditions 821,635 1,209,984 821,635 1,066,442 Common stock issuable under the Backstop Notes (1) 1,920,007 1,920,007 1,920,007 1,920,007 Private Placement Warrants (2) 272,779 272,779 272,779 272,779 (1) Common stock issuable under the Backstop Notes is presented at the maximum number of shares of common stock potentially issuable upon the exercise of the Backstop Notes, although the actual potentially issuable shares remain limited at 9.9% of the common stock outstanding. (2) The number of shares of common stock covered by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Unvested restricted stock units with “time and performance conditions” are excluded from the disclosure of the number of potentially anti-dilutive securities because the performance conditions were not met at the end of the reporting periods. Therefore, these securities are not considered to be contingently issuable for purposes of dilutive EPS or anti-dilution calc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ransactions with affiliates of the Company Searchlight Searchlight beneficially owned approximately 14% and 13% of the Company’s outstanding common stock as of June 30, 2024 and December 31, 2023, respectively, through its ownership of the Penny Warrants. Searchlight is therefore considered an affiliate of the Company, and two of the Company’s Board members are employed by Searchlight. Searchlight owns the Series A-1 preferred stock and the Penny Warrants. Searchlight, as the current sole owner of the Series A-1 preferred stock, is solely owed the accrued interest arising from the Series A-1 preferred stock outstanding, which interest is referred to in the Series A-1 preferred stock Certificate of Designations as “Dividends”. The “dividend rate” means, initially, 13% per annum, and dividends on each share of Series A-1 preferred stock shall (i) accrue on the liquidation preference of such share and on any accrued dividends on such share, on a daily basis from and including the issuance date of such share, whether or not declared, whether or not the Company has earnings and whether or not the Company has assets legally available to make payment thereof, at a rate equal to the dividend rate, (ii) compound quarterly and (iii) be payable quarterly in arrears, in accordance with the section, below, on each dividend payment date, commencing on December 31, 2023. Dividends on the Series A-1 preferred stock shall accrue on the basis of a 365-day year based on actual days elapsed. The amount of dividends payable with respect to any share of Series A-1 preferred stock for any dividend payment period shall equal the sum of the daily dividend amounts accrued with respect to such share during such dividend payment period. Dividends on the Series A-1 preferred stock shall be payable in cash only if, as and when declared by the Board, and, if not declared by the Board, the amount of accrued Dividends shall be automatically increased, without any action on the part of the Company or any other person, in an amount equal to the amount of the Dividend to be paid. For further clarity, if the Board does not declare and pay in cash, or the Company otherwise for any reason fails to pay in cash, on any dividend payment date, the full amount of any accrued and unpaid Dividend on the Series A-1 preferred stock since the most recent dividend payment date, then the amount of such unpaid Dividend shall automatically be added to the amount of accrued Dividends on such share on the applicable dividend payment date without any action on the part of the Company or any other person. Cerberus Telecom Acquisition Corp. (“CTAC”) CTAC was the initial private equity sponsor of the Company, and two of the Company’s Board members are employed by CTAC. CTAC is therefore considered an affiliate of the Company. CTAC owns over 5% but less than 10% of the outstanding common stock of the Company. Affiliates of CTAC own the Private Placement Warrants. ABRY Partners, LLC (“ABRY”) ABRY beneficially owned approximately 29% of the Company’s outstanding common stock as of June 30, 2024 and December 31, 2023. ABRY is therefore considered an affiliate of the Company, and two of the Company’s Board members are employed by ABRY. HealthEZ, an ABRY portfolio company, is the Company’s health insurance third-party administrator. For the three and six months ended June 30, 2024, the administration costs incurred with HealthEZ were $0.2 million and $0.3 million, respectively. For the three and six months ended June 30, 2023, the administration costs incurred with HealthEZ were $0.1 million and $0.3 million, respectively. Aggregate expenses are recorded as a component of “selling, general, and administrative expenses incurred with affiliates” in the condensed consolidated statement of operations and comprehensive loss. Transactions with affiliates of one of the Company’s wholly-owned subsidiaries A wholly-owned subsidiary of the Company located in Brazil maintained an office lease and professional services agreement with a company controlled by a key member of the subsidiary’s management team. The office lease and professional services agreement with this affiliate were terminated on June 29, 2023, and thus, no such expenses were incurred for the three and six months ended June 30, 2024. Aggregate expenses incurred for these transactions were $0.2 million and $0.3 million for the three and six months ended June 30, 2023, respectively, and are recorded as a component of “selling, general, and administrative expenses incurred with affiliates” in the condensed consolidated statement of operations and comprehensive loss. The same wholly-owned subsidiary had an informal services agreement with a separate company controlled by two key members of the Company’s management team. This services agreement was entered into to render technical assistance services to purchase and deliver telecommunication equipment to the Company’s clients in Brazil, for which the affiliate was paid a nominal monthly fixed fee plus a fee of 7% of the gross amount of the cost incurred to purchase and deliver telecommunication equipment to the Company’s clients in Brazil. These expenses are recorded as a component of “selling, general, and administrative expenses incurred with affiliates” in the condensed consolidated statements of operations and comprehensive loss for the relevant periods as disclosed below. The service agreement with this affiliate was terminated on February 14, 2023, and thus, no such expenses were incurred for the three and six months ended June 30, 2024, and three months ended June 30, 2023. For the six months ended June 30, 2023, the Company incurred and paid $0.1 million to this affil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assisted by third party experts, is currently conducting a review of potential obligations surrounding indirect taxes, specifically, sales and telecommunications taxes. At the current time, the Company has had no actual or threatened claims arising from any governmental authority in any taxing jurisdiction in the United States where the Company does business regarding claims for any indirect tax liabilities emerging from any potential sales and telecommunications tax that may be owed to any such state or local governments in the various aforementioned taxing jurisdictions. However, a liability for sales and telecommunications tax may be asserted by a governmental authority if that authority determines that the Company is engaged in often-taxable “telecommunications services” rather than providing “internet access,” which is not taxable in any jurisdiction by federal law. The determination of if a service provided is defined as “telecommunications services” or “internet access” may be highly subjective, open to interpretation, and can depend upon extremely intricate technical factors and specific fact patterns which may vary by customer and use case. Furthermore, some taxing jurisdictions may not levy taxes on telecommunications services, while others do, and some taxing jurisdictions are at the state level, while others exist at the local level, including by municipality in some states. The Company believes that it is probable that a liability for sales and telecommunications tax may exist. The Company initially estimated the possible range of loss in this matter as between $1.8 million and $18.1 million. The low end of the possible range of loss, which is the amount required to be recorded as a contingent loss by GAAP, is substantially unchanged from the low end of the possible range of loss as of December 31, 2023, and no additional loss or recovery estimates have been recorded for the period ended June 30, 2024. The range of loss in this matter described above includes anticipation of recoveries from third parties at the low end, and no recoveries from third parties anticipated at the high end of the range, with interest and penalties assessed at both the low and high ends of the range, with penalties reduced in states where the Company intends to seek a “voluntary disclosure arrangement” as described further below. Although the Company’s contracts with customers generally state that the customer must later pay associated taxes if such taxes become an issue, there is always a risk of customer non-payment. Due to the complexities involved in its number of customers, use cases, and jurisdictions in which it does business, along with the treatment of potential indirect taxes varying in each jurisdiction, and collectability estimates, this estimate may ultimately be resolved at either a greater or lesser amount than the estimated range. Additionally, mitigating factors may exist, such as good-faith reseller certificates, which the Company has previously obtained in instances where the use case indicates that the customer is a reseller, private letter rulings that the Company may request from certain states where the specific tax law is unclear but may be resolved in the Company’s favor, and voluntary disclosure arrangements whereby the Company may determine that it is probable that tax would be owed and enter into an agreement with a taxing jurisdiction to pay back taxes and avoid penalties that would otherwise likely apply. The Company expects this matter to be settled within the next twelve months, and thus, the net contingent liability estimate of $1.8 million remains accrued in “accrued liabilities” within “current liabilities” of the Company’s condensed consolidated balance sheets as of June 30, 2024 and December 31, 2023. Purchase Obligations The Company has vendor commitments primarily relating to carrier and open purchase obligations that the Company incurs in the ordinary course of business. As of June 30, 2024, the purchase commitments were as follows: ($ in thousands) 2024 $ 13,812 2025 10,272 2026 6,596 2027 5,946 2028 6,321 Thereafter 4,301 Total $ 47,248 Legal Contingencies From time to time, the Company may be a party to litigation relating to claims arising in the normal course of business. As of June 30, 2024, the Company was not aware of any legal claims that could materially impact it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Effective July 1, 2024, the Company effected a reverse stock split of its common stock at a ratio of 1-for-5. On August 14, 2024, the Company announced a restructuring plan to streamline operations and reduce costs. It is estimated that the plan will impact between 170 and 240 employees and contractors in all areas across all functions. The Company estimates that it will incur restructuring charges approximately between $5.0 million and $6.0 million in connection with the plan during the third quarter of 2024. These charges are primarily related to severance payments and employee benefits. The Company expects substantially all of the actions associated with the plan to be completed by December 31, 2024. The estimate of the charges that the Company expects to incur in connection with the plan, and the timing thereof, are subject to a number of assumptions, including local employment law requirements in various jurisdictions, and actual amounts may differ materially from estimates. In addition, the Company may incur other charges not currently contemplated due to unanticipated events that may occur, including in connection with the implementation of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3633</v>
      </c>
      <c r="C4" s="6" t="n">
        <v>-19499</v>
      </c>
      <c r="D4" s="6" t="n">
        <v>-101220</v>
      </c>
      <c r="E4" s="6" t="n">
        <v>-3798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t>
        </is>
      </c>
      <c r="B3" s="6" t="n">
        <v>22260</v>
      </c>
      <c r="C3" s="6" t="n">
        <v>27137</v>
      </c>
      <c r="D3" s="4" t="inlineStr">
        <is>
          <t xml:space="preserve"> </t>
        </is>
      </c>
    </row>
    <row r="4">
      <c r="A4" s="4" t="inlineStr">
        <is>
          <t>Accounts receivable, net</t>
        </is>
      </c>
      <c r="B4" s="5" t="n">
        <v>45148</v>
      </c>
      <c r="C4" s="5" t="n">
        <v>52413</v>
      </c>
      <c r="D4" s="4" t="inlineStr">
        <is>
          <t xml:space="preserve"> </t>
        </is>
      </c>
    </row>
    <row r="5">
      <c r="A5" s="4" t="inlineStr">
        <is>
          <t>Inventories, net</t>
        </is>
      </c>
      <c r="B5" s="5" t="n">
        <v>7842</v>
      </c>
      <c r="C5" s="5" t="n">
        <v>8215</v>
      </c>
      <c r="D5" s="4" t="inlineStr">
        <is>
          <t xml:space="preserve"> </t>
        </is>
      </c>
    </row>
    <row r="6">
      <c r="A6" s="4" t="inlineStr">
        <is>
          <t>Prepaid expenses and other current assets</t>
        </is>
      </c>
      <c r="B6" s="5" t="n">
        <v>11369</v>
      </c>
      <c r="C6" s="5" t="n">
        <v>14222</v>
      </c>
      <c r="D6" s="4" t="inlineStr">
        <is>
          <t xml:space="preserve"> </t>
        </is>
      </c>
    </row>
    <row r="7">
      <c r="A7" s="4" t="inlineStr">
        <is>
          <t>Total current assets</t>
        </is>
      </c>
      <c r="B7" s="5" t="n">
        <v>86619</v>
      </c>
      <c r="C7" s="5" t="n">
        <v>101987</v>
      </c>
      <c r="D7" s="4" t="inlineStr">
        <is>
          <t xml:space="preserve"> </t>
        </is>
      </c>
    </row>
    <row r="8">
      <c r="A8" s="3" t="inlineStr">
        <is>
          <t>Noncurrent assets:</t>
        </is>
      </c>
      <c r="B8" s="4" t="inlineStr">
        <is>
          <t xml:space="preserve"> </t>
        </is>
      </c>
      <c r="C8" s="4" t="inlineStr">
        <is>
          <t xml:space="preserve"> </t>
        </is>
      </c>
      <c r="D8" s="4" t="inlineStr">
        <is>
          <t xml:space="preserve"> </t>
        </is>
      </c>
    </row>
    <row r="9">
      <c r="A9" s="4" t="inlineStr">
        <is>
          <t>Restricted cash</t>
        </is>
      </c>
      <c r="B9" s="5" t="n">
        <v>299</v>
      </c>
      <c r="C9" s="5" t="n">
        <v>300</v>
      </c>
      <c r="D9" s="4" t="inlineStr">
        <is>
          <t xml:space="preserve"> </t>
        </is>
      </c>
    </row>
    <row r="10">
      <c r="A10" s="4" t="inlineStr">
        <is>
          <t>Property and equipment, net</t>
        </is>
      </c>
      <c r="B10" s="5" t="n">
        <v>10383</v>
      </c>
      <c r="C10" s="5" t="n">
        <v>10956</v>
      </c>
      <c r="D10" s="4" t="inlineStr">
        <is>
          <t xml:space="preserve"> </t>
        </is>
      </c>
    </row>
    <row r="11">
      <c r="A11" s="4" t="inlineStr">
        <is>
          <t>Intangible assets, net</t>
        </is>
      </c>
      <c r="B11" s="5" t="n">
        <v>148059</v>
      </c>
      <c r="C11" s="5" t="n">
        <v>167587</v>
      </c>
      <c r="D11" s="4" t="inlineStr">
        <is>
          <t xml:space="preserve"> </t>
        </is>
      </c>
    </row>
    <row r="12">
      <c r="A12" s="4" t="inlineStr">
        <is>
          <t>Goodwill</t>
        </is>
      </c>
      <c r="B12" s="5" t="n">
        <v>228841</v>
      </c>
      <c r="C12" s="5" t="n">
        <v>294974</v>
      </c>
      <c r="D12" s="4" t="inlineStr">
        <is>
          <t xml:space="preserve"> </t>
        </is>
      </c>
    </row>
    <row r="13">
      <c r="A13" s="4" t="inlineStr">
        <is>
          <t>Operating lease right-of-use assets</t>
        </is>
      </c>
      <c r="B13" s="5" t="n">
        <v>9131</v>
      </c>
      <c r="C13" s="5" t="n">
        <v>9367</v>
      </c>
      <c r="D13" s="4" t="inlineStr">
        <is>
          <t xml:space="preserve"> </t>
        </is>
      </c>
    </row>
    <row r="14">
      <c r="A14" s="4" t="inlineStr">
        <is>
          <t>Other non-current assets</t>
        </is>
      </c>
      <c r="B14" s="5" t="n">
        <v>4386</v>
      </c>
      <c r="C14" s="5" t="n">
        <v>1813</v>
      </c>
      <c r="D14" s="4" t="inlineStr">
        <is>
          <t xml:space="preserve"> </t>
        </is>
      </c>
    </row>
    <row r="15">
      <c r="A15" s="4" t="inlineStr">
        <is>
          <t>Total assets</t>
        </is>
      </c>
      <c r="B15" s="5" t="n">
        <v>487718</v>
      </c>
      <c r="C15" s="5" t="n">
        <v>586984</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21381</v>
      </c>
      <c r="C17" s="5" t="n">
        <v>23983</v>
      </c>
      <c r="D17" s="4" t="inlineStr">
        <is>
          <t xml:space="preserve"> </t>
        </is>
      </c>
    </row>
    <row r="18">
      <c r="A18" s="4" t="inlineStr">
        <is>
          <t>Accrued liabilities</t>
        </is>
      </c>
      <c r="B18" s="5" t="n">
        <v>24350</v>
      </c>
      <c r="C18" s="5" t="n">
        <v>23421</v>
      </c>
      <c r="D18" s="4" t="inlineStr">
        <is>
          <t xml:space="preserve"> </t>
        </is>
      </c>
    </row>
    <row r="19">
      <c r="A19" s="4" t="inlineStr">
        <is>
          <t>Current portion of operating lease liabilities</t>
        </is>
      </c>
      <c r="B19" s="5" t="n">
        <v>1522</v>
      </c>
      <c r="C19" s="5" t="n">
        <v>1446</v>
      </c>
      <c r="D19" s="4" t="inlineStr">
        <is>
          <t xml:space="preserve"> </t>
        </is>
      </c>
    </row>
    <row r="20">
      <c r="A20" s="4" t="inlineStr">
        <is>
          <t>Deferred revenue</t>
        </is>
      </c>
      <c r="B20" s="5" t="n">
        <v>8531</v>
      </c>
      <c r="C20" s="5" t="n">
        <v>9044</v>
      </c>
      <c r="D20" s="4" t="inlineStr">
        <is>
          <t xml:space="preserve"> </t>
        </is>
      </c>
    </row>
    <row r="21">
      <c r="A21" s="4" t="inlineStr">
        <is>
          <t>Current portion of long-term debt and other borrowings, net</t>
        </is>
      </c>
      <c r="B21" s="5" t="n">
        <v>1850</v>
      </c>
      <c r="C21" s="5" t="n">
        <v>2411</v>
      </c>
      <c r="D21" s="4" t="inlineStr">
        <is>
          <t xml:space="preserve"> </t>
        </is>
      </c>
    </row>
    <row r="22">
      <c r="A22" s="4" t="inlineStr">
        <is>
          <t>Warrant liabilities to affiliates</t>
        </is>
      </c>
      <c r="B22" s="5" t="n">
        <v>4978</v>
      </c>
      <c r="C22" s="5" t="n">
        <v>11664</v>
      </c>
      <c r="D22" s="4" t="inlineStr">
        <is>
          <t xml:space="preserve"> </t>
        </is>
      </c>
    </row>
    <row r="23">
      <c r="A23" s="4" t="inlineStr">
        <is>
          <t>Total current liabilities</t>
        </is>
      </c>
      <c r="B23" s="5" t="n">
        <v>62612</v>
      </c>
      <c r="C23" s="5" t="n">
        <v>71969</v>
      </c>
      <c r="D23" s="4" t="inlineStr">
        <is>
          <t xml:space="preserve"> </t>
        </is>
      </c>
    </row>
    <row r="24">
      <c r="A24" s="3" t="inlineStr">
        <is>
          <t>Noncurrent liabilities:</t>
        </is>
      </c>
      <c r="B24" s="4" t="inlineStr">
        <is>
          <t xml:space="preserve"> </t>
        </is>
      </c>
      <c r="C24" s="4" t="inlineStr">
        <is>
          <t xml:space="preserve"> </t>
        </is>
      </c>
      <c r="D24" s="4" t="inlineStr">
        <is>
          <t xml:space="preserve"> </t>
        </is>
      </c>
    </row>
    <row r="25">
      <c r="A25" s="4" t="inlineStr">
        <is>
          <t>Operating lease liabilities</t>
        </is>
      </c>
      <c r="B25" s="5" t="n">
        <v>9021</v>
      </c>
      <c r="C25" s="5" t="n">
        <v>9446</v>
      </c>
      <c r="D25" s="4" t="inlineStr">
        <is>
          <t xml:space="preserve"> </t>
        </is>
      </c>
    </row>
    <row r="26">
      <c r="A26" s="4" t="inlineStr">
        <is>
          <t>Long-term debt and other borrowings, net</t>
        </is>
      </c>
      <c r="B26" s="5" t="n">
        <v>295863</v>
      </c>
      <c r="C26" s="4" t="inlineStr">
        <is>
          <t xml:space="preserve"> </t>
        </is>
      </c>
      <c r="D26" s="6" t="n">
        <v>296109</v>
      </c>
    </row>
    <row r="27">
      <c r="A27" s="4" t="inlineStr">
        <is>
          <t>Deferred income tax liabilities, net</t>
        </is>
      </c>
      <c r="B27" s="5" t="n">
        <v>7474</v>
      </c>
      <c r="C27" s="5" t="n">
        <v>13795</v>
      </c>
      <c r="D27" s="4" t="inlineStr">
        <is>
          <t xml:space="preserve"> </t>
        </is>
      </c>
    </row>
    <row r="28">
      <c r="A28" s="4" t="inlineStr">
        <is>
          <t>Accrued interest due to affiliate</t>
        </is>
      </c>
      <c r="B28" s="5" t="n">
        <v>12766</v>
      </c>
      <c r="C28" s="5" t="n">
        <v>2530</v>
      </c>
      <c r="D28" s="4" t="inlineStr">
        <is>
          <t xml:space="preserve"> </t>
        </is>
      </c>
    </row>
    <row r="29">
      <c r="A29" s="4" t="inlineStr">
        <is>
          <t>Mandatorily redeemable preferred stock due to affiliate, net</t>
        </is>
      </c>
      <c r="B29" s="5" t="n">
        <v>142206</v>
      </c>
      <c r="C29" s="5" t="n">
        <v>141594</v>
      </c>
      <c r="D29" s="4" t="inlineStr">
        <is>
          <t xml:space="preserve"> </t>
        </is>
      </c>
    </row>
    <row r="30">
      <c r="A30" s="4" t="inlineStr">
        <is>
          <t>Other liabilities</t>
        </is>
      </c>
      <c r="B30" s="5" t="n">
        <v>14936</v>
      </c>
      <c r="C30" s="5" t="n">
        <v>14568</v>
      </c>
      <c r="D30" s="4" t="inlineStr">
        <is>
          <t xml:space="preserve"> </t>
        </is>
      </c>
    </row>
    <row r="31">
      <c r="A31" s="4" t="inlineStr">
        <is>
          <t>Total liabilities</t>
        </is>
      </c>
      <c r="B31" s="5" t="n">
        <v>544878</v>
      </c>
      <c r="C31" s="5" t="n">
        <v>550011</v>
      </c>
      <c r="D31" s="4" t="inlineStr">
        <is>
          <t xml:space="preserve"> </t>
        </is>
      </c>
    </row>
    <row r="32">
      <c r="A32" s="4" t="inlineStr">
        <is>
          <t>Commitments and Contingencies</t>
        </is>
      </c>
      <c r="B32" s="4" t="inlineStr">
        <is>
          <t xml:space="preserve"> </t>
        </is>
      </c>
      <c r="C32" s="4" t="inlineStr">
        <is>
          <t xml:space="preserve"> </t>
        </is>
      </c>
      <c r="D32" s="4" t="inlineStr">
        <is>
          <t xml:space="preserve"> </t>
        </is>
      </c>
    </row>
    <row r="33">
      <c r="A33" s="3" t="inlineStr">
        <is>
          <t>Stockholders’ (deficit) equity:</t>
        </is>
      </c>
      <c r="B33" s="4" t="inlineStr">
        <is>
          <t xml:space="preserve"> </t>
        </is>
      </c>
      <c r="C33" s="4" t="inlineStr">
        <is>
          <t xml:space="preserve"> </t>
        </is>
      </c>
      <c r="D33" s="4" t="inlineStr">
        <is>
          <t xml:space="preserve"> </t>
        </is>
      </c>
    </row>
    <row r="34">
      <c r="A34" s="4" t="inlineStr">
        <is>
          <t>Common stock, voting, par value $0.0001 per share; 315,000,000 shares authorized; 17,982,993 shares issued and 16,982,993 outstanding as of June 30, 2024, and 17,476,530 shares issued and 16,476,530 outstanding as of December 31, 2023</t>
        </is>
      </c>
      <c r="B34" s="5" t="n">
        <v>8</v>
      </c>
      <c r="C34" s="5" t="n">
        <v>8</v>
      </c>
      <c r="D34" s="4" t="inlineStr">
        <is>
          <t xml:space="preserve"> </t>
        </is>
      </c>
    </row>
    <row r="35">
      <c r="A35" s="4" t="inlineStr">
        <is>
          <t>Additional paid-in capital</t>
        </is>
      </c>
      <c r="B35" s="5" t="n">
        <v>467439</v>
      </c>
      <c r="C35" s="5" t="n">
        <v>461069</v>
      </c>
      <c r="D35" s="4" t="inlineStr">
        <is>
          <t xml:space="preserve"> </t>
        </is>
      </c>
    </row>
    <row r="36">
      <c r="A36" s="4" t="inlineStr">
        <is>
          <t>Accumulated other comprehensive loss</t>
        </is>
      </c>
      <c r="B36" s="5" t="n">
        <v>-5353</v>
      </c>
      <c r="C36" s="5" t="n">
        <v>-6070</v>
      </c>
      <c r="D36" s="4" t="inlineStr">
        <is>
          <t xml:space="preserve"> </t>
        </is>
      </c>
    </row>
    <row r="37">
      <c r="A37" s="4" t="inlineStr">
        <is>
          <t>Accumulated deficit</t>
        </is>
      </c>
      <c r="B37" s="5" t="n">
        <v>-516500</v>
      </c>
      <c r="C37" s="5" t="n">
        <v>-415280</v>
      </c>
      <c r="D37" s="4" t="inlineStr">
        <is>
          <t xml:space="preserve"> </t>
        </is>
      </c>
    </row>
    <row r="38">
      <c r="A38" s="4" t="inlineStr">
        <is>
          <t>Treasury stock, at cost, 1,000,000 shares</t>
        </is>
      </c>
      <c r="B38" s="5" t="n">
        <v>-2754</v>
      </c>
      <c r="C38" s="5" t="n">
        <v>-2754</v>
      </c>
      <c r="D38" s="4" t="inlineStr">
        <is>
          <t xml:space="preserve"> </t>
        </is>
      </c>
    </row>
    <row r="39">
      <c r="A39" s="4" t="inlineStr">
        <is>
          <t>Total stockholders’ (deficit) equity</t>
        </is>
      </c>
      <c r="B39" s="5" t="n">
        <v>-57160</v>
      </c>
      <c r="C39" s="5" t="n">
        <v>36973</v>
      </c>
      <c r="D39" s="6" t="n">
        <v>163031</v>
      </c>
    </row>
    <row r="40">
      <c r="A40" s="4" t="inlineStr">
        <is>
          <t>Total liabilities and stockholders’ (deficit) equity</t>
        </is>
      </c>
      <c r="B40" s="6" t="n">
        <v>487718</v>
      </c>
      <c r="C40" s="6" t="n">
        <v>586984</v>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Basis of Presentation</t>
        </is>
      </c>
      <c r="B4" s="4" t="inlineStr">
        <is>
          <t>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densed consolidated financial statements include the accounts of the Company and its wholly-owned subsidiaries. All significant intercompany balances and transactions have been eliminated in consolidation. The Company’s common stock, par value $0.0001 per share (the “common stock”), is traded on the New York Stock Exchange (the “NYSE”) under the ticker symbol “KORE”. The Company implemented a reverse stock split of its common stock at a ratio of 1-for-5 effective as of July 1, 2024. No fractional shares were issued in connection with the reverse stock split. Any fractional shares resulting from the reverse stock split, regardless of the fractional amount, resulted in an additional one share in lieu of such fractional share. The number of shares of common stock covered by the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The reverse stock split did not affect the shares of preferred stock outstanding. All calculations have been adjusted to reflect the reverse stock split for all periods presented.</t>
        </is>
      </c>
    </row>
    <row r="5">
      <c r="A5" s="4" t="inlineStr">
        <is>
          <t>Interim Financial Statements</t>
        </is>
      </c>
      <c r="B5" s="4" t="inlineStr">
        <is>
          <t>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annual consolidated financial statements and related notes for the year ended December 31, 2023, included in the Company’s Annual Report on Form 10-K for the year ended December 31, 2023 (“Annual Report on Form 10-K”).</t>
        </is>
      </c>
    </row>
    <row r="6">
      <c r="A6" s="4" t="inlineStr">
        <is>
          <t>Use of Estimates</t>
        </is>
      </c>
      <c r="B6" s="4" t="inlineStr">
        <is>
          <t>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densed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t>
        </is>
      </c>
    </row>
    <row r="7">
      <c r="A7" s="4" t="inlineStr">
        <is>
          <t>Change in Accounting Estimate — Depreciation of Property and Equipment and Recently Issued Accounting Pronouncements</t>
        </is>
      </c>
      <c r="B7" s="4" t="inlineStr">
        <is>
          <t>Change in Accounting Estimate — Depreciation of Property and Equipment On January 1, 2024, the Company elected to change its method of depreciation for long-lived assets from the declining balance method to the straight-line method. The Company’s use of the straight-line depreciation method was effective beginning January 1, 2024, and has been applied prospectively as a change in estimate. Recently Issued Accounting Pronouncements The Company considers the applicability and impact of all Accounting Standards Updates (“ASUs”) issued by the Financial Accounting Standards Board (“FASB”). ASUs currently applicable to the Company’s future financial statements are discussed in the Company’s Annual Report on Form 10-K, Part II, Item 8, Note 2 — Summary of Significant Accounting Policies .</t>
        </is>
      </c>
    </row>
    <row r="8">
      <c r="A8" s="4" t="inlineStr">
        <is>
          <t>Reclassifications</t>
        </is>
      </c>
      <c r="B8" s="4" t="inlineStr">
        <is>
          <t>Reclassifications</t>
        </is>
      </c>
    </row>
    <row r="9">
      <c r="A9" s="4" t="inlineStr">
        <is>
          <t>Fair Value Measurements</t>
        </is>
      </c>
      <c r="B9" s="4" t="inlineStr">
        <is>
          <t>For financial reporting purposes, the Company follows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the Company’s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The Company’s assessment of the significance of a particular input requires judgment and considers factors specific to the asset or liability being measured. As of June 30, 2024, the Company’s valuation policies and processes had not changed from those described in the consolidated financial statements for the year ended December 31, 2023 included in the Annual Report on Form 10-K, Part II, Item 8, Note 11 — Fair Value Measurements, with the exception of the valuation of the Mandatorily Redeemable Preferred Stock Due to Affiliate. As of June 30, 2024, the Company determined that a lattice model indicated a more accurate approximation of the fair value of this debt for disclosure purposes rather than the discounted cash flow model previously used. The Company noted that the value derived from a discounted cash flow model was not significantly different than the fair value approximation as determined by a lattice model; however, a lattice model was considered to be more relevant to the inputs used in determining the Company’s implied fair value of debt as a significant input to the Company’s impairment testing, which occurred during the quarter ended June 30, 2024, as a triggering event was deemed to have occurred (see Note 4 — Goodwill ). This debt was not in existence at previous impairment testing dates. Financial Instruments Measured at Fair Value The Company is required to measure its warrant liabilities at fair value for the Penny Warrants and Private Placement Warrants, which are both included in “warrant liabilities to affiliate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nual Revisions</t>
        </is>
      </c>
      <c r="B4" s="4" t="inlineStr">
        <is>
          <t>The tables below set forth the impact of the Restatement Adjustments and Immaterial Error Corrections on the Company’s Unaudited Condensed Consolidated Statements of Operations for the three and six months ended June 30, 2024: Three Months Ended June 30, 2024 (In thousands, except share and per share data) Reported Restatement Adjustments Immaterial Error Corrections As Restated Operating expenses Selling, general, and administrative expenses $ 35,810 $ — $ (933) $ 34,877 Goodwill impairment 45,381 17,699 2,784 65,864 Total operating expenses 95,773 17,699 1,851 115,323 Operating loss (57,150) (17,699) (1,851) (76,700) Loss before income taxes (65,737) (17,699) (1,851) (85,287) Income tax benefit (1,437) 303 (520) (1,654) Net loss $ (64,300) $ (18,002) $ (1,331) $ (83,633) Loss per share: Basic and diluted $ (3.36) $ (0.94) $ (0.07) $ (4.37) Comprehensive loss $ (63,823) $ (18,002) $ (1,331) $ (83,156) Six Months Ended June 30, 2024 (In thousands, except share and per share data) Reported Restatement Adjustments Immaterial Error Corrections As Restated Operating expenses Selling, general, and administrative expenses $ 71,177 $ — $ (933) $ 70,244 Goodwill impairment 45,381 17,699 2,784 65,864 Total operating expenses 144,916 17,699 1,851 164,466 Operating loss (64,531) (17,699) (1,851) (84,081) Loss before income taxes (83,744) (17,699) (1,851) (103,294) Income tax benefit (1,857) 303 (520) (2,074) Net loss $ (81,887) $ (18,002) $ (1,331) $ (101,220) Loss per share: Basic and diluted $ (4.29) $ (0.95) $ (0.07) $ (5.31) Comprehensive loss $ (81,170) $ (18,002) $ (1,331) $ (100,503) The table below sets forth the impact of the Restatement Adjustments and Immaterial Error Corrections on the Company’s Unaudited Condensed Consolidated Balance Sheet as of June 30, 2024: June 30, 2024 (in thousands) Reported Restatement Adjustments Immaterial Error Corrections As Restated Current assets: Accounts receivable, net $ 46,667 $ — $ (1,519) $ 45,148 Prepaid expenses and other current assets 11,443 (74) — 11,369 Total current assets 88,212 (74) (1,519) 86,619 Noncurrent assets: Goodwill 249,324 (17,699) (2,784) 228,841 Total assets $ 509,794 $ (17,773) $ (4,303) $ 487,718 Current liabilities: Accrued liabilities $ 26,713 $ 90 $ (2,453) $ 24,350 Total current liabilities 64,975 90 (2,453) 62,612 Noncurrent liabilities: Deferred tax liabilities, net 7,854 139 (519) 7,474 Total liabilities 547,621 229 (2,972) 544,878 Stockholders’ (deficit) equity Accumulated deficit (497,167) $ (18,002) $ (1,331) (516,500) Total stockholders’ equity (37,827) (18,002) (1,331) (57,160) Total liabilities and stockholders’ equity $ 509,794 $ (17,773) $ (4,303) $ 487,718 The tables below set forth the impact of the Restatement Adjustments and Immaterial Error Corrections on the Company’s Unaudited Condensed Consolidated Statements of Changes in Stockholders’ (Deficit) Equity for the three and six months ended June 30, 2024: Three Months Ended June 30, 2024 (in thousands) Reported Restatement Adjustments Immaterial Error Corrections As Restated Accumulated Deficit Net Loss $ (64,300) $ (18,002) $ (1,331) $ (83,633) Balance, end of period (497,167) (18,002) (1,331) (516,500) Total Stockholders’ (Deficit) Equity $ (37,827) $ (18,002) $ (1,331) $ (57,160) Six Months Ended June 30, 2024 (in thousands) Reported Restatement Adjustments Immaterial Error Corrections As Restated Accumulated Deficit Net Loss $ (81,887) $ (18,002) $ (1,331) $ (101,220) Balance, end of period (497,167) (18,002) (1,331) (516,500) Total Stockholders’ (Deficit) Equity $ (37,827) $ (18,002) $ (1,331) $ (57,1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Revenue</t>
        </is>
      </c>
      <c r="B4" s="4" t="inlineStr">
        <is>
          <t>The table below sets forth a summary of revenue by major service line and product category: Three Months Ended June 30, Six Months Ended June 30, (in thousands) 2024 2023 2024 2023 Services: IoT Connectivity (1) $ 54,579 $ 47,699 $ 111,240 $ 90,943 IoT Solutions 2,739 3,065 5,718 7,155 $ 57,318 $ 50,764 $ 116,958 $ 98,098 Products: Hardware (2)(3) $ 10,550 $ 18,772 $ 26,885 $ 37,413 Total $ 67,868 $ 69,536 $ 143,843 $ 135,511 (1) Includes connectivity-related revenue from IoT Connectivity and IoT Solutions. (2) Includes hardware-related revenue from IoT Connectivity and IoT Solutions. (3) Includes $0.3 million and $2.3 million of bill-and-hold arrangements for the three months ended June 30, 2024 and 2023, respectively, and $2.9 million and $4.5 million for the six months ended June 30, 2024 and 2023, respectively. The table below sets forth a summary of revenue by geographic area: Three Months Ended June 30, Six Months Ended June 30, (in thousands) 2024 2023 2024 2023 United States $ 57,181 $ 56,709 $ 120,802 $ 106,759 Other countries (1) 10,687 12,827 23,041 28,752 Total $ 67,868 $ 69,536 $ 143,843 $ 135,511 (1) No single country in “other countries” exceeded 10% of the total revenue for the three months ended June 30, 2024 and 2023, and the six months ended June 30, 2024 and 2023.</t>
        </is>
      </c>
    </row>
    <row r="5">
      <c r="A5" s="4" t="inlineStr">
        <is>
          <t>Schedule of Change in Contract Assets and Liabilities</t>
        </is>
      </c>
      <c r="B5" s="4" t="inlineStr">
        <is>
          <t xml:space="preserve">The following table sets forth the change in contract assets, or unbilled receivables: (in thousands) June 30, 2024 December 31, 2023 Beginning balance $ 2,173 $ — Revenue recognized during the period but not billed (1) 1,779 2,173 Amounts reclassified to accounts receivable (807) — Ending balance $ 3,145 $ 2,173 (1) Net of financing component of $0.5 million and $0.3 million as of June 30, 2024 and December 31, 2023, respectively. The table below sets forth the change in contract liabilities, or deferred revenue: (in thousands) June 30, 2024 December 31, 2023 Beginning balance $ 9,044 $ 7,817 Amounts billed but not recognized as revenue 8,483 9,041 Revenue recognized from balances held at the beginning of the period (9,044) (7,817) Foreign exchange 48 3 Ending balance $ 8,531 $ 9,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The following table sets forth the details of the Company’s accounts receivable, net balances included on the condensed consolidated balance sheets as of June 30, 2024 and December 31, 2023: June 30, 2024 December 31, 2023 (in thousands) (As Restated) Accounts receivable $ 45,562 $ 52,843 Less: allowance for credit losses (414) (430) Accounts receivable, net $ 45,148 $ 52,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DENSED CONSOLIDATED FINANCIAL STATEMENT DETAIL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The following table sets forth the details of prepaid expenses and other current assets included on the condensed consolidated balance sheets as of June 30, 2024 and December 31, 2023: June 30, 2024 December 31, 2023 (in thousands) (As Restated) Prepaid expenses $ 7,265 $ 7,411 Credit card receivables in-transit 1,718 2,635 Sales taxes receivable 1,021 616 Deposits 950 2,061 Income taxes receivable 415 1,499 Total prepaid expenses and other current assets $ 11,369 $ 14,222 </t>
        </is>
      </c>
    </row>
    <row r="5">
      <c r="A5" s="4" t="inlineStr">
        <is>
          <t>Schedule of Accrued Liabilities</t>
        </is>
      </c>
      <c r="B5" s="4" t="inlineStr">
        <is>
          <t xml:space="preserve">The following table sets forth the details of accrued liabilities included on the condensed consolidated balance sheets as of June 30, 2024 and December 31, 2023: June 30, 2024 December 31, 2023 (in thousands) (As Restated) Accrued cost of revenue $ 6,040 $ 4,728 Sales and other taxes payable 2,837 4,999 Accrued payroll and related costs 4,901 4,623 Interest payable 4,438 4,459 Accrued carrier costs 3,790 3,725 Income taxes payable 2,155 615 Other 189 272 Total accrued liabilities $ 24,350 $ 23,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 Presented on Balance Sheets, Statement of Operations and Comprehensive Loss</t>
        </is>
      </c>
      <c r="B4" s="4" t="inlineStr">
        <is>
          <t>The following table sets forth the details of the derivative instrument presented on the condensed consolidated balance sheets and notional amounts as of June 30, 2024 and December 31, 2023: June 30, 2024 Derivatives Not Designated as Hedging Instruments Number of Warrants (Notional Amount) (1) Warrant Liability Exercise Price Per Share (1) ($ in thousands, except for exercise price per share) Penny Warrants issued to Searchlight 12,024,711 $ 4,978 $ 0.05 December 31, 2023 Derivatives Not Designated as Hedging Instruments Number of Warrants (Notional Amount) (1) Warrant Liability Exercise Price Per Share (1) ($ in thousands, except for exercise per share) Penny Warrants issued to Searchlight 12,024,711 $ 11,664 $ 0.05 (1) The number of shares of common stock covered by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The gains and losses arising from this derivative instrument in the condensed consolidated statements of operations and comprehensive loss for the three and six months ended June 30, 2024 (1) are set forth as follows: Three Months Ended June 30, 2024 Derivatives Not Designated as Hedging Instruments Net Realized Gains (Losses) on Derivative Instruments Net Change in Unrealized Gain (Loss) on Derivative Instruments (in thousands) Penny Warrants issued to Searchlight $ — $ 4,365 Six Months Ended June 30, 2024 Derivatives Not Designated as Hedging Instruments Net Realized Gains (Losses) on Derivative Instruments Net Change in Unrealized Gain (Loss) on Derivative Instruments (in thousands) Penny Warrants issued to Searchlight $ — $ 6,686 (1) No such instruments existed during the three and six months ended June 30, 2023; therefore, there were no gains or losses from such instruments during tho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mortized Cost and Fair Value of Debt and Stock Due to Affiliate</t>
        </is>
      </c>
      <c r="B4" s="4" t="inlineStr">
        <is>
          <t>The table below sets forth the amortized cost and fair value of the Company’s Senior Secured Term Loan as of June 30, 2024 and December 31, 2023 and Mandatorily Redeemable Preferred Stock Due to Affiliate as of December 31, 2023. The fair value of this debt is not indicative of the amounts at which the Company could settle this debt. (in thousands) Financial Instruments Disclosed at Fair Value Level 2 Measurement June 30, 2024 December 31, 2023 Senior Secured Term Loan Amortized cost $ 179,622 $ 180,042 Fair value $ 167,920 $ 174,812 Mandatorily Redeemable Preferred Stock Due to Affiliate (1) Amortized cost N/A $ 141,594 Fair value N/A $ 141,398 (1) Refer to the foregoing discussion regarding the change in valuation method. The table below sets forth the amortized cost and fair value of the Backstop Notes as of June 30, 2024 and December 31, 2023 and the Mandatorily Redeemable Preferred Stock Due to Affiliate as of June 30, 2024. The fair value of this debt is not indicative of the amounts at which the Company could settle this debt. (in thousands) Financial Instrument Disclosed at Fair Value Level 3 Measurement June 30, 2024 December 31, 2023 Backstop Notes Amortized cost $ 118,091 $ 117,916 Fair value $ 86,092 $ 91,204 Mandatorily Redeemable Preferred Stock Due to Affiliate (1) Amortized cost $ 142,206 N/A Fair value $ 131,080 N/A (1) Refer to the foregoing discussion regarding the change in valuation method.</t>
        </is>
      </c>
    </row>
    <row r="5">
      <c r="A5" s="4" t="inlineStr">
        <is>
          <t>Schedule of Significant Level 3 Measurement Inputs</t>
        </is>
      </c>
      <c r="B5" s="4" t="inlineStr">
        <is>
          <t>The table below sets forth information regarding the Company’s significant Level 3 inputs as of June 30, 2024, and December 31, 2023: ($ in thousands, except as otherwise noted) Significant Inputs for Level 3 Fair Value Disclosure Input June 30, 2024 December 31, 2023 Backstop Notes Principal amount $120,000 $120,000 Term to maturity date 4.30 years 4.75 years Stock price $2.10 $4.90 Credit spreads (basis points) 1042 985 Selected equity volatility 96.2% 98.7% Mandatorily Redeemable Preferred Stock Due to Affiliate Notional amount $165,623 N/A Term of lattice model 9.38 years N/A Stock price $2.10 N/A Credit spreads (basis points) 1153 N/A Selected equity volatility 104.3%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s, basic and diluted</t>
        </is>
      </c>
      <c r="B4" s="4" t="inlineStr">
        <is>
          <t>The table below sets forth a reconciliation of the basic and diluted earnings per share (“EPS”) calculations for the three and six months ended June 30, 2024 and 2023: Three Months Ended June 30, Six Months Ended June 30, ($ in thousands, except share and per share amounts) 2024 2023 2024 2023 (As Restated) (As Restated) Numerator: Net loss $ (83,633) $ (19,499) $ (101,220) $ (37,989) Denominator: Weighted average shares outstanding - basic 19,147,677 15,969,860 19,069,876 15,639,241 Effect of dilutive equity awards (1) — — — — Weighted average shares outstanding - diluted 19,147,677 15,969,860 19,069,876 15,639,241 Net loss per share: Basic $ (4.37) $ (1.22) $ (5.31) $ (2.43) Diluted $ (4.37) $ (1.22) $ (5.31) $ (2.43) (1) Due to the Company’s net loss, all unvested equity awards, and the Private Placement Warrants are anti-dilutive. The dilutive convertible instruments of the Backstop Notes are out of the money.</t>
        </is>
      </c>
    </row>
    <row r="5">
      <c r="A5" s="4" t="inlineStr">
        <is>
          <t>Schedule of Diluted Shares Outstanding</t>
        </is>
      </c>
      <c r="B5" s="4" t="inlineStr">
        <is>
          <t>Set forth in the table below is the number of securities not included in the computation of diluted shares outstanding because the effect would be anti-dilutive: Three Months Ended June 30, Six Months Ended June 30, 2024 2023 2024 2023 Grants of RSUs with service only (i.e., time-vesting) conditions 821,635 1,209,984 821,635 1,066,442 Common stock issuable under the Backstop Notes (1) 1,920,007 1,920,007 1,920,007 1,920,007 Private Placement Warrants (2) 272,779 272,779 272,779 272,779 (1) Common stock issuable under the Backstop Notes is presented at the maximum number of shares of common stock potentially issuable upon the exercise of the Backstop Notes, although the actual potentially issuable shares remain limited at 9.9% of the common stock outstanding. (2) The number of shares of common stock covered by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As of June 30, 2024, the purchase commitments were as follows: ($ in thousands) 2024 $ 13,812 2025 10,272 2026 6,596 2027 5,946 2028 6,321 Thereafter 4,301 Total $ 47,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15000000</v>
      </c>
      <c r="C4" s="5" t="n">
        <v>315000000</v>
      </c>
    </row>
    <row r="5">
      <c r="A5" s="4" t="inlineStr">
        <is>
          <t>Common stock, shares issued (in shares)</t>
        </is>
      </c>
      <c r="B5" s="5" t="n">
        <v>17982993</v>
      </c>
      <c r="C5" s="5" t="n">
        <v>17476530</v>
      </c>
    </row>
    <row r="6">
      <c r="A6" s="4" t="inlineStr">
        <is>
          <t>Common stock, shares outstanding (in shares)</t>
        </is>
      </c>
      <c r="B6" s="5" t="n">
        <v>16982993</v>
      </c>
      <c r="C6" s="5" t="n">
        <v>16476530</v>
      </c>
    </row>
    <row r="7">
      <c r="A7" s="4" t="inlineStr">
        <is>
          <t>Common stock in treasury (in shares)</t>
        </is>
      </c>
      <c r="B7" s="5" t="n">
        <v>1000000</v>
      </c>
      <c r="C7"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4" customWidth="1" min="2" max="2"/>
    <col width="33" customWidth="1" min="3" max="3"/>
    <col width="22" customWidth="1" min="4" max="4"/>
    <col width="33" customWidth="1" min="5" max="5"/>
    <col width="22" customWidth="1" min="6" max="6"/>
    <col width="33" customWidth="1" min="7" max="7"/>
  </cols>
  <sheetData>
    <row r="1">
      <c r="A1" s="1" t="inlineStr">
        <is>
          <t>SUMMARY OF SIGNIFICANT ACCOUNTING POLICIES - Additional Information (Details)</t>
        </is>
      </c>
      <c r="C1" s="2" t="inlineStr">
        <is>
          <t>3 Months Ended</t>
        </is>
      </c>
      <c r="E1" s="2" t="inlineStr">
        <is>
          <t>6 Months Ended</t>
        </is>
      </c>
    </row>
    <row r="2">
      <c r="B2" s="2" t="inlineStr">
        <is>
          <t>Jul. 01, 2024</t>
        </is>
      </c>
      <c r="C2" s="2" t="inlineStr">
        <is>
          <t>Jun. 30, 2024 USD ($) $ / shares</t>
        </is>
      </c>
      <c r="D2" s="2" t="inlineStr">
        <is>
          <t>Jun. 30, 2023 USD ($)</t>
        </is>
      </c>
      <c r="E2" s="2" t="inlineStr">
        <is>
          <t>Jun. 30, 2024 USD ($) $ / shares</t>
        </is>
      </c>
      <c r="F2" s="2" t="inlineStr">
        <is>
          <t>Jun. 30, 2023 USD ($)</t>
        </is>
      </c>
      <c r="G2" s="2" t="inlineStr">
        <is>
          <t>Dec. 31, 2023 USD ($)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7" t="n">
        <v>0.0001</v>
      </c>
      <c r="D4" s="4" t="inlineStr">
        <is>
          <t xml:space="preserve"> </t>
        </is>
      </c>
      <c r="E4" s="7" t="n">
        <v>0.0001</v>
      </c>
      <c r="F4" s="4" t="inlineStr">
        <is>
          <t xml:space="preserve"> </t>
        </is>
      </c>
      <c r="G4" s="7" t="n">
        <v>0.0001</v>
      </c>
    </row>
    <row r="5">
      <c r="A5" s="4" t="inlineStr">
        <is>
          <t>Noncurrent accrued interest due to affiliate</t>
        </is>
      </c>
      <c r="B5" s="4" t="inlineStr">
        <is>
          <t xml:space="preserve"> </t>
        </is>
      </c>
      <c r="C5" s="6" t="n">
        <v>12766000</v>
      </c>
      <c r="D5" s="4" t="inlineStr">
        <is>
          <t xml:space="preserve"> </t>
        </is>
      </c>
      <c r="E5" s="6" t="n">
        <v>12766000</v>
      </c>
      <c r="F5" s="4" t="inlineStr">
        <is>
          <t xml:space="preserve"> </t>
        </is>
      </c>
      <c r="G5" s="6" t="n">
        <v>2530000</v>
      </c>
    </row>
    <row r="6">
      <c r="A6" s="4" t="inlineStr">
        <is>
          <t>Operating income (loss)</t>
        </is>
      </c>
      <c r="B6" s="4" t="inlineStr">
        <is>
          <t xml:space="preserve"> </t>
        </is>
      </c>
      <c r="C6" s="5" t="n">
        <v>-76700000</v>
      </c>
      <c r="D6" s="6" t="n">
        <v>-9584000</v>
      </c>
      <c r="E6" s="5" t="n">
        <v>-84081000</v>
      </c>
      <c r="F6" s="6" t="n">
        <v>-18251000</v>
      </c>
      <c r="G6" s="4" t="inlineStr">
        <is>
          <t xml:space="preserve"> </t>
        </is>
      </c>
    </row>
    <row r="7">
      <c r="A7" s="4" t="inlineStr">
        <is>
          <t>Goodwill impairment</t>
        </is>
      </c>
      <c r="B7" s="4" t="inlineStr">
        <is>
          <t xml:space="preserve"> </t>
        </is>
      </c>
      <c r="C7" s="5" t="n">
        <v>65864000</v>
      </c>
      <c r="D7" s="6" t="n">
        <v>0</v>
      </c>
      <c r="E7" s="5" t="n">
        <v>65864000</v>
      </c>
      <c r="F7" s="6" t="n">
        <v>0</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split ratio</t>
        </is>
      </c>
      <c r="B10" s="9" t="n">
        <v>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atement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income (loss)</t>
        </is>
      </c>
      <c r="B13" s="4" t="inlineStr">
        <is>
          <t xml:space="preserve"> </t>
        </is>
      </c>
      <c r="C13" s="5" t="n">
        <v>-17699000</v>
      </c>
      <c r="D13" s="4" t="inlineStr">
        <is>
          <t xml:space="preserve"> </t>
        </is>
      </c>
      <c r="E13" s="5" t="n">
        <v>-17699000</v>
      </c>
      <c r="F13" s="4" t="inlineStr">
        <is>
          <t xml:space="preserve"> </t>
        </is>
      </c>
      <c r="G13" s="4" t="inlineStr">
        <is>
          <t xml:space="preserve"> </t>
        </is>
      </c>
    </row>
    <row r="14">
      <c r="A14" s="4" t="inlineStr">
        <is>
          <t>Goodwill impairment</t>
        </is>
      </c>
      <c r="B14" s="4" t="inlineStr">
        <is>
          <t xml:space="preserve"> </t>
        </is>
      </c>
      <c r="C14" s="5" t="n">
        <v>17699000</v>
      </c>
      <c r="D14" s="4" t="inlineStr">
        <is>
          <t xml:space="preserve"> </t>
        </is>
      </c>
      <c r="E14" s="5" t="n">
        <v>17699000</v>
      </c>
      <c r="F14" s="4" t="inlineStr">
        <is>
          <t xml:space="preserve"> </t>
        </is>
      </c>
      <c r="G14" s="4" t="inlineStr">
        <is>
          <t xml:space="preserve"> </t>
        </is>
      </c>
    </row>
    <row r="15">
      <c r="A15" s="4" t="inlineStr">
        <is>
          <t>Immaterial Error Corre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income (loss)</t>
        </is>
      </c>
      <c r="B17" s="4" t="inlineStr">
        <is>
          <t xml:space="preserve"> </t>
        </is>
      </c>
      <c r="C17" s="5" t="n">
        <v>-1851000</v>
      </c>
      <c r="D17" s="4" t="inlineStr">
        <is>
          <t xml:space="preserve"> </t>
        </is>
      </c>
      <c r="E17" s="5" t="n">
        <v>-1851000</v>
      </c>
      <c r="F17" s="4" t="inlineStr">
        <is>
          <t xml:space="preserve"> </t>
        </is>
      </c>
      <c r="G17" s="4" t="inlineStr">
        <is>
          <t xml:space="preserve"> </t>
        </is>
      </c>
    </row>
    <row r="18">
      <c r="A18" s="4" t="inlineStr">
        <is>
          <t>Goodwill impairment</t>
        </is>
      </c>
      <c r="B18" s="4" t="inlineStr">
        <is>
          <t xml:space="preserve"> </t>
        </is>
      </c>
      <c r="C18" s="6" t="n">
        <v>2784000</v>
      </c>
      <c r="D18" s="4" t="inlineStr">
        <is>
          <t xml:space="preserve"> </t>
        </is>
      </c>
      <c r="E18" s="6" t="n">
        <v>2784000</v>
      </c>
      <c r="F18" s="4" t="inlineStr">
        <is>
          <t xml:space="preserve"> </t>
        </is>
      </c>
      <c r="G18" s="4" t="inlineStr">
        <is>
          <t xml:space="preserve"> </t>
        </is>
      </c>
    </row>
    <row r="19">
      <c r="A19" s="4" t="inlineStr">
        <is>
          <t>Affiliate | Restatement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rrent accrued interest due to affiliate</t>
        </is>
      </c>
      <c r="B21" s="4" t="inlineStr">
        <is>
          <t xml:space="preserve"> </t>
        </is>
      </c>
      <c r="C21" s="4" t="inlineStr">
        <is>
          <t xml:space="preserve"> </t>
        </is>
      </c>
      <c r="D21" s="4" t="inlineStr">
        <is>
          <t xml:space="preserve"> </t>
        </is>
      </c>
      <c r="E21" s="4" t="inlineStr">
        <is>
          <t xml:space="preserve"> </t>
        </is>
      </c>
      <c r="F21" s="4" t="inlineStr">
        <is>
          <t xml:space="preserve"> </t>
        </is>
      </c>
      <c r="G21" s="5" t="n">
        <v>2500000</v>
      </c>
    </row>
    <row r="22">
      <c r="A22" s="4" t="inlineStr">
        <is>
          <t>Noncurrent accrued interest due to affiliate</t>
        </is>
      </c>
      <c r="B22" s="4" t="inlineStr">
        <is>
          <t xml:space="preserve"> </t>
        </is>
      </c>
      <c r="C22" s="4" t="inlineStr">
        <is>
          <t xml:space="preserve"> </t>
        </is>
      </c>
      <c r="D22" s="4" t="inlineStr">
        <is>
          <t xml:space="preserve"> </t>
        </is>
      </c>
      <c r="E22" s="4" t="inlineStr">
        <is>
          <t xml:space="preserve"> </t>
        </is>
      </c>
      <c r="F22" s="4" t="inlineStr">
        <is>
          <t xml:space="preserve"> </t>
        </is>
      </c>
      <c r="G22" s="6" t="n">
        <v>2500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rror Corrections, Statement of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6" t="n">
        <v>65864000</v>
      </c>
      <c r="C4" s="6" t="n">
        <v>0</v>
      </c>
      <c r="D4" s="6" t="n">
        <v>65864000</v>
      </c>
      <c r="E4" s="6" t="n">
        <v>0</v>
      </c>
    </row>
    <row r="5">
      <c r="A5" s="4" t="inlineStr">
        <is>
          <t>Total operating expenses</t>
        </is>
      </c>
      <c r="B5" s="5" t="n">
        <v>115323000</v>
      </c>
      <c r="C5" s="5" t="n">
        <v>47404000</v>
      </c>
      <c r="D5" s="5" t="n">
        <v>164466000</v>
      </c>
      <c r="E5" s="5" t="n">
        <v>91729000</v>
      </c>
    </row>
    <row r="6">
      <c r="A6" s="4" t="inlineStr">
        <is>
          <t>Operating loss</t>
        </is>
      </c>
      <c r="B6" s="5" t="n">
        <v>-76700000</v>
      </c>
      <c r="C6" s="5" t="n">
        <v>-9584000</v>
      </c>
      <c r="D6" s="5" t="n">
        <v>-84081000</v>
      </c>
      <c r="E6" s="5" t="n">
        <v>-18251000</v>
      </c>
    </row>
    <row r="7">
      <c r="A7" s="4" t="inlineStr">
        <is>
          <t>Loss before income taxes</t>
        </is>
      </c>
      <c r="B7" s="5" t="n">
        <v>-85287000</v>
      </c>
      <c r="C7" s="5" t="n">
        <v>-19994000</v>
      </c>
      <c r="D7" s="5" t="n">
        <v>-103294000</v>
      </c>
      <c r="E7" s="5" t="n">
        <v>-38853000</v>
      </c>
    </row>
    <row r="8">
      <c r="A8" s="4" t="inlineStr">
        <is>
          <t>Income tax benefit</t>
        </is>
      </c>
      <c r="B8" s="5" t="n">
        <v>-1654000</v>
      </c>
      <c r="C8" s="5" t="n">
        <v>-495000</v>
      </c>
      <c r="D8" s="5" t="n">
        <v>-2074000</v>
      </c>
      <c r="E8" s="5" t="n">
        <v>-864000</v>
      </c>
    </row>
    <row r="9">
      <c r="A9" s="4" t="inlineStr">
        <is>
          <t>Net loss</t>
        </is>
      </c>
      <c r="B9" s="6" t="n">
        <v>-83633000</v>
      </c>
      <c r="C9" s="6" t="n">
        <v>-19499000</v>
      </c>
      <c r="D9" s="6" t="n">
        <v>-101220000</v>
      </c>
      <c r="E9" s="6" t="n">
        <v>-37989000</v>
      </c>
    </row>
    <row r="10">
      <c r="A10" s="4" t="inlineStr">
        <is>
          <t>Diluted (in dollars per share)</t>
        </is>
      </c>
      <c r="B10" s="8" t="n">
        <v>-4.37</v>
      </c>
      <c r="C10" s="8" t="n">
        <v>-1.22</v>
      </c>
      <c r="D10" s="8" t="n">
        <v>-5.31</v>
      </c>
      <c r="E10" s="8" t="n">
        <v>-2.43</v>
      </c>
    </row>
    <row r="11">
      <c r="A11" s="4" t="inlineStr">
        <is>
          <t>Basic (in dollars per share)</t>
        </is>
      </c>
      <c r="B11" s="8" t="n">
        <v>-4.37</v>
      </c>
      <c r="C11" s="8" t="n">
        <v>-1.22</v>
      </c>
      <c r="D11" s="8" t="n">
        <v>-5.31</v>
      </c>
      <c r="E11" s="8" t="n">
        <v>-2.43</v>
      </c>
    </row>
    <row r="12">
      <c r="A12" s="4" t="inlineStr">
        <is>
          <t>Comprehensive loss</t>
        </is>
      </c>
      <c r="B12" s="6" t="n">
        <v>-83156000</v>
      </c>
      <c r="C12" s="6" t="n">
        <v>-19369000</v>
      </c>
      <c r="D12" s="6" t="n">
        <v>-100503000</v>
      </c>
      <c r="E12" s="6" t="n">
        <v>-37731000</v>
      </c>
    </row>
    <row r="13">
      <c r="A13" s="4" t="inlineStr">
        <is>
          <t>Reported</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Goodwill impairment</t>
        </is>
      </c>
      <c r="B15" s="5" t="n">
        <v>45381000</v>
      </c>
      <c r="C15" s="4" t="inlineStr">
        <is>
          <t xml:space="preserve"> </t>
        </is>
      </c>
      <c r="D15" s="5" t="n">
        <v>45381000</v>
      </c>
      <c r="E15" s="4" t="inlineStr">
        <is>
          <t xml:space="preserve"> </t>
        </is>
      </c>
    </row>
    <row r="16">
      <c r="A16" s="4" t="inlineStr">
        <is>
          <t>Total operating expenses</t>
        </is>
      </c>
      <c r="B16" s="5" t="n">
        <v>95773000</v>
      </c>
      <c r="C16" s="4" t="inlineStr">
        <is>
          <t xml:space="preserve"> </t>
        </is>
      </c>
      <c r="D16" s="5" t="n">
        <v>144916000</v>
      </c>
      <c r="E16" s="4" t="inlineStr">
        <is>
          <t xml:space="preserve"> </t>
        </is>
      </c>
    </row>
    <row r="17">
      <c r="A17" s="4" t="inlineStr">
        <is>
          <t>Operating loss</t>
        </is>
      </c>
      <c r="B17" s="5" t="n">
        <v>-57150000</v>
      </c>
      <c r="C17" s="4" t="inlineStr">
        <is>
          <t xml:space="preserve"> </t>
        </is>
      </c>
      <c r="D17" s="5" t="n">
        <v>-64531000</v>
      </c>
      <c r="E17" s="4" t="inlineStr">
        <is>
          <t xml:space="preserve"> </t>
        </is>
      </c>
    </row>
    <row r="18">
      <c r="A18" s="4" t="inlineStr">
        <is>
          <t>Loss before income taxes</t>
        </is>
      </c>
      <c r="B18" s="5" t="n">
        <v>-65737000</v>
      </c>
      <c r="C18" s="4" t="inlineStr">
        <is>
          <t xml:space="preserve"> </t>
        </is>
      </c>
      <c r="D18" s="5" t="n">
        <v>-83744000</v>
      </c>
      <c r="E18" s="4" t="inlineStr">
        <is>
          <t xml:space="preserve"> </t>
        </is>
      </c>
    </row>
    <row r="19">
      <c r="A19" s="4" t="inlineStr">
        <is>
          <t>Income tax benefit</t>
        </is>
      </c>
      <c r="B19" s="5" t="n">
        <v>-1437000</v>
      </c>
      <c r="C19" s="4" t="inlineStr">
        <is>
          <t xml:space="preserve"> </t>
        </is>
      </c>
      <c r="D19" s="5" t="n">
        <v>-1857000</v>
      </c>
      <c r="E19" s="4" t="inlineStr">
        <is>
          <t xml:space="preserve"> </t>
        </is>
      </c>
    </row>
    <row r="20">
      <c r="A20" s="4" t="inlineStr">
        <is>
          <t>Net loss</t>
        </is>
      </c>
      <c r="B20" s="6" t="n">
        <v>-64300000</v>
      </c>
      <c r="C20" s="4" t="inlineStr">
        <is>
          <t xml:space="preserve"> </t>
        </is>
      </c>
      <c r="D20" s="6" t="n">
        <v>-81887000</v>
      </c>
      <c r="E20" s="4" t="inlineStr">
        <is>
          <t xml:space="preserve"> </t>
        </is>
      </c>
    </row>
    <row r="21">
      <c r="A21" s="4" t="inlineStr">
        <is>
          <t>Diluted (in dollars per share)</t>
        </is>
      </c>
      <c r="B21" s="8" t="n">
        <v>-3.36</v>
      </c>
      <c r="C21" s="4" t="inlineStr">
        <is>
          <t xml:space="preserve"> </t>
        </is>
      </c>
      <c r="D21" s="8" t="n">
        <v>-4.29</v>
      </c>
      <c r="E21" s="4" t="inlineStr">
        <is>
          <t xml:space="preserve"> </t>
        </is>
      </c>
    </row>
    <row r="22">
      <c r="A22" s="4" t="inlineStr">
        <is>
          <t>Basic (in dollars per share)</t>
        </is>
      </c>
      <c r="B22" s="8" t="n">
        <v>-3.36</v>
      </c>
      <c r="C22" s="4" t="inlineStr">
        <is>
          <t xml:space="preserve"> </t>
        </is>
      </c>
      <c r="D22" s="8" t="n">
        <v>-4.29</v>
      </c>
      <c r="E22" s="4" t="inlineStr">
        <is>
          <t xml:space="preserve"> </t>
        </is>
      </c>
    </row>
    <row r="23">
      <c r="A23" s="4" t="inlineStr">
        <is>
          <t>Comprehensive loss</t>
        </is>
      </c>
      <c r="B23" s="6" t="n">
        <v>-63823000</v>
      </c>
      <c r="C23" s="4" t="inlineStr">
        <is>
          <t xml:space="preserve"> </t>
        </is>
      </c>
      <c r="D23" s="6" t="n">
        <v>-81170000</v>
      </c>
      <c r="E23" s="4" t="inlineStr">
        <is>
          <t xml:space="preserve"> </t>
        </is>
      </c>
    </row>
    <row r="24">
      <c r="A24" s="4" t="inlineStr">
        <is>
          <t>Restatement Adjustments</t>
        </is>
      </c>
      <c r="B24" s="4" t="inlineStr">
        <is>
          <t xml:space="preserve"> </t>
        </is>
      </c>
      <c r="C24" s="4" t="inlineStr">
        <is>
          <t xml:space="preserve"> </t>
        </is>
      </c>
      <c r="D24" s="4" t="inlineStr">
        <is>
          <t xml:space="preserve"> </t>
        </is>
      </c>
      <c r="E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row>
    <row r="26">
      <c r="A26" s="4" t="inlineStr">
        <is>
          <t>Goodwill impairment</t>
        </is>
      </c>
      <c r="B26" s="5" t="n">
        <v>17699000</v>
      </c>
      <c r="C26" s="4" t="inlineStr">
        <is>
          <t xml:space="preserve"> </t>
        </is>
      </c>
      <c r="D26" s="5" t="n">
        <v>17699000</v>
      </c>
      <c r="E26" s="4" t="inlineStr">
        <is>
          <t xml:space="preserve"> </t>
        </is>
      </c>
    </row>
    <row r="27">
      <c r="A27" s="4" t="inlineStr">
        <is>
          <t>Total operating expenses</t>
        </is>
      </c>
      <c r="B27" s="5" t="n">
        <v>17699000</v>
      </c>
      <c r="C27" s="4" t="inlineStr">
        <is>
          <t xml:space="preserve"> </t>
        </is>
      </c>
      <c r="D27" s="5" t="n">
        <v>17699000</v>
      </c>
      <c r="E27" s="4" t="inlineStr">
        <is>
          <t xml:space="preserve"> </t>
        </is>
      </c>
    </row>
    <row r="28">
      <c r="A28" s="4" t="inlineStr">
        <is>
          <t>Operating loss</t>
        </is>
      </c>
      <c r="B28" s="5" t="n">
        <v>-17699000</v>
      </c>
      <c r="C28" s="4" t="inlineStr">
        <is>
          <t xml:space="preserve"> </t>
        </is>
      </c>
      <c r="D28" s="5" t="n">
        <v>-17699000</v>
      </c>
      <c r="E28" s="4" t="inlineStr">
        <is>
          <t xml:space="preserve"> </t>
        </is>
      </c>
    </row>
    <row r="29">
      <c r="A29" s="4" t="inlineStr">
        <is>
          <t>Loss before income taxes</t>
        </is>
      </c>
      <c r="B29" s="5" t="n">
        <v>-17699000</v>
      </c>
      <c r="C29" s="4" t="inlineStr">
        <is>
          <t xml:space="preserve"> </t>
        </is>
      </c>
      <c r="D29" s="5" t="n">
        <v>-17699000</v>
      </c>
      <c r="E29" s="4" t="inlineStr">
        <is>
          <t xml:space="preserve"> </t>
        </is>
      </c>
    </row>
    <row r="30">
      <c r="A30" s="4" t="inlineStr">
        <is>
          <t>Income tax benefit</t>
        </is>
      </c>
      <c r="B30" s="5" t="n">
        <v>303000</v>
      </c>
      <c r="C30" s="4" t="inlineStr">
        <is>
          <t xml:space="preserve"> </t>
        </is>
      </c>
      <c r="D30" s="5" t="n">
        <v>303000</v>
      </c>
      <c r="E30" s="4" t="inlineStr">
        <is>
          <t xml:space="preserve"> </t>
        </is>
      </c>
    </row>
    <row r="31">
      <c r="A31" s="4" t="inlineStr">
        <is>
          <t>Net loss</t>
        </is>
      </c>
      <c r="B31" s="6" t="n">
        <v>-18002000</v>
      </c>
      <c r="C31" s="4" t="inlineStr">
        <is>
          <t xml:space="preserve"> </t>
        </is>
      </c>
      <c r="D31" s="6" t="n">
        <v>-18002000</v>
      </c>
      <c r="E31" s="4" t="inlineStr">
        <is>
          <t xml:space="preserve"> </t>
        </is>
      </c>
    </row>
    <row r="32">
      <c r="A32" s="4" t="inlineStr">
        <is>
          <t>Diluted (in dollars per share)</t>
        </is>
      </c>
      <c r="B32" s="8" t="n">
        <v>-0.9399999999999999</v>
      </c>
      <c r="C32" s="4" t="inlineStr">
        <is>
          <t xml:space="preserve"> </t>
        </is>
      </c>
      <c r="D32" s="8" t="n">
        <v>-0.95</v>
      </c>
      <c r="E32" s="4" t="inlineStr">
        <is>
          <t xml:space="preserve"> </t>
        </is>
      </c>
    </row>
    <row r="33">
      <c r="A33" s="4" t="inlineStr">
        <is>
          <t>Basic (in dollars per share)</t>
        </is>
      </c>
      <c r="B33" s="8" t="n">
        <v>-0.9399999999999999</v>
      </c>
      <c r="C33" s="4" t="inlineStr">
        <is>
          <t xml:space="preserve"> </t>
        </is>
      </c>
      <c r="D33" s="8" t="n">
        <v>-0.95</v>
      </c>
      <c r="E33" s="4" t="inlineStr">
        <is>
          <t xml:space="preserve"> </t>
        </is>
      </c>
    </row>
    <row r="34">
      <c r="A34" s="4" t="inlineStr">
        <is>
          <t>Comprehensive loss</t>
        </is>
      </c>
      <c r="B34" s="6" t="n">
        <v>-18002000</v>
      </c>
      <c r="C34" s="4" t="inlineStr">
        <is>
          <t xml:space="preserve"> </t>
        </is>
      </c>
      <c r="D34" s="6" t="n">
        <v>-18002000</v>
      </c>
      <c r="E34" s="4" t="inlineStr">
        <is>
          <t xml:space="preserve"> </t>
        </is>
      </c>
    </row>
    <row r="35">
      <c r="A35" s="4" t="inlineStr">
        <is>
          <t>Immaterial Error Corrections</t>
        </is>
      </c>
      <c r="B35" s="4" t="inlineStr">
        <is>
          <t xml:space="preserve"> </t>
        </is>
      </c>
      <c r="C35" s="4" t="inlineStr">
        <is>
          <t xml:space="preserve"> </t>
        </is>
      </c>
      <c r="D35" s="4" t="inlineStr">
        <is>
          <t xml:space="preserve"> </t>
        </is>
      </c>
      <c r="E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row>
    <row r="37">
      <c r="A37" s="4" t="inlineStr">
        <is>
          <t>Goodwill impairment</t>
        </is>
      </c>
      <c r="B37" s="5" t="n">
        <v>2784000</v>
      </c>
      <c r="C37" s="4" t="inlineStr">
        <is>
          <t xml:space="preserve"> </t>
        </is>
      </c>
      <c r="D37" s="5" t="n">
        <v>2784000</v>
      </c>
      <c r="E37" s="4" t="inlineStr">
        <is>
          <t xml:space="preserve"> </t>
        </is>
      </c>
    </row>
    <row r="38">
      <c r="A38" s="4" t="inlineStr">
        <is>
          <t>Total operating expenses</t>
        </is>
      </c>
      <c r="B38" s="5" t="n">
        <v>1851000</v>
      </c>
      <c r="C38" s="4" t="inlineStr">
        <is>
          <t xml:space="preserve"> </t>
        </is>
      </c>
      <c r="D38" s="5" t="n">
        <v>1851000</v>
      </c>
      <c r="E38" s="4" t="inlineStr">
        <is>
          <t xml:space="preserve"> </t>
        </is>
      </c>
    </row>
    <row r="39">
      <c r="A39" s="4" t="inlineStr">
        <is>
          <t>Operating loss</t>
        </is>
      </c>
      <c r="B39" s="5" t="n">
        <v>-1851000</v>
      </c>
      <c r="C39" s="4" t="inlineStr">
        <is>
          <t xml:space="preserve"> </t>
        </is>
      </c>
      <c r="D39" s="5" t="n">
        <v>-1851000</v>
      </c>
      <c r="E39" s="4" t="inlineStr">
        <is>
          <t xml:space="preserve"> </t>
        </is>
      </c>
    </row>
    <row r="40">
      <c r="A40" s="4" t="inlineStr">
        <is>
          <t>Loss before income taxes</t>
        </is>
      </c>
      <c r="B40" s="5" t="n">
        <v>-1851000</v>
      </c>
      <c r="C40" s="4" t="inlineStr">
        <is>
          <t xml:space="preserve"> </t>
        </is>
      </c>
      <c r="D40" s="5" t="n">
        <v>-1851000</v>
      </c>
      <c r="E40" s="4" t="inlineStr">
        <is>
          <t xml:space="preserve"> </t>
        </is>
      </c>
    </row>
    <row r="41">
      <c r="A41" s="4" t="inlineStr">
        <is>
          <t>Income tax benefit</t>
        </is>
      </c>
      <c r="B41" s="5" t="n">
        <v>-520000</v>
      </c>
      <c r="C41" s="4" t="inlineStr">
        <is>
          <t xml:space="preserve"> </t>
        </is>
      </c>
      <c r="D41" s="5" t="n">
        <v>-520000</v>
      </c>
      <c r="E41" s="4" t="inlineStr">
        <is>
          <t xml:space="preserve"> </t>
        </is>
      </c>
    </row>
    <row r="42">
      <c r="A42" s="4" t="inlineStr">
        <is>
          <t>Net loss</t>
        </is>
      </c>
      <c r="B42" s="6" t="n">
        <v>-1331000</v>
      </c>
      <c r="C42" s="4" t="inlineStr">
        <is>
          <t xml:space="preserve"> </t>
        </is>
      </c>
      <c r="D42" s="6" t="n">
        <v>-1331000</v>
      </c>
      <c r="E42" s="4" t="inlineStr">
        <is>
          <t xml:space="preserve"> </t>
        </is>
      </c>
    </row>
    <row r="43">
      <c r="A43" s="4" t="inlineStr">
        <is>
          <t>Diluted (in dollars per share)</t>
        </is>
      </c>
      <c r="B43" s="8" t="n">
        <v>-0.07000000000000001</v>
      </c>
      <c r="C43" s="4" t="inlineStr">
        <is>
          <t xml:space="preserve"> </t>
        </is>
      </c>
      <c r="D43" s="8" t="n">
        <v>-0.07000000000000001</v>
      </c>
      <c r="E43" s="4" t="inlineStr">
        <is>
          <t xml:space="preserve"> </t>
        </is>
      </c>
    </row>
    <row r="44">
      <c r="A44" s="4" t="inlineStr">
        <is>
          <t>Basic (in dollars per share)</t>
        </is>
      </c>
      <c r="B44" s="8" t="n">
        <v>-0.07000000000000001</v>
      </c>
      <c r="C44" s="4" t="inlineStr">
        <is>
          <t xml:space="preserve"> </t>
        </is>
      </c>
      <c r="D44" s="8" t="n">
        <v>-0.07000000000000001</v>
      </c>
      <c r="E44" s="4" t="inlineStr">
        <is>
          <t xml:space="preserve"> </t>
        </is>
      </c>
    </row>
    <row r="45">
      <c r="A45" s="4" t="inlineStr">
        <is>
          <t>Comprehensive loss</t>
        </is>
      </c>
      <c r="B45" s="6" t="n">
        <v>-1331000</v>
      </c>
      <c r="C45" s="4" t="inlineStr">
        <is>
          <t xml:space="preserve"> </t>
        </is>
      </c>
      <c r="D45" s="6" t="n">
        <v>-1331000</v>
      </c>
      <c r="E45" s="4" t="inlineStr">
        <is>
          <t xml:space="preserve"> </t>
        </is>
      </c>
    </row>
    <row r="46">
      <c r="A46" s="4" t="inlineStr">
        <is>
          <t>Affiliate</t>
        </is>
      </c>
      <c r="B46" s="4" t="inlineStr">
        <is>
          <t xml:space="preserve"> </t>
        </is>
      </c>
      <c r="C46" s="4" t="inlineStr">
        <is>
          <t xml:space="preserve"> </t>
        </is>
      </c>
      <c r="D46" s="4" t="inlineStr">
        <is>
          <t xml:space="preserve"> </t>
        </is>
      </c>
      <c r="E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row>
    <row r="48">
      <c r="A48" s="4" t="inlineStr">
        <is>
          <t>Selling, general, and administrative expenses</t>
        </is>
      </c>
      <c r="B48" s="5" t="n">
        <v>34877000</v>
      </c>
      <c r="C48" s="6" t="n">
        <v>32563000</v>
      </c>
      <c r="D48" s="5" t="n">
        <v>70244000</v>
      </c>
      <c r="E48" s="6" t="n">
        <v>62430000</v>
      </c>
    </row>
    <row r="49">
      <c r="A49" s="4" t="inlineStr">
        <is>
          <t>Affiliate | Reported</t>
        </is>
      </c>
      <c r="B49" s="4" t="inlineStr">
        <is>
          <t xml:space="preserve"> </t>
        </is>
      </c>
      <c r="C49" s="4" t="inlineStr">
        <is>
          <t xml:space="preserve"> </t>
        </is>
      </c>
      <c r="D49" s="4" t="inlineStr">
        <is>
          <t xml:space="preserve"> </t>
        </is>
      </c>
      <c r="E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row>
    <row r="51">
      <c r="A51" s="4" t="inlineStr">
        <is>
          <t>Selling, general, and administrative expenses</t>
        </is>
      </c>
      <c r="B51" s="5" t="n">
        <v>35810000</v>
      </c>
      <c r="C51" s="4" t="inlineStr">
        <is>
          <t xml:space="preserve"> </t>
        </is>
      </c>
      <c r="D51" s="5" t="n">
        <v>71177000</v>
      </c>
      <c r="E51" s="4" t="inlineStr">
        <is>
          <t xml:space="preserve"> </t>
        </is>
      </c>
    </row>
    <row r="52">
      <c r="A52" s="4" t="inlineStr">
        <is>
          <t>Affiliate | Restatement Adjustments</t>
        </is>
      </c>
      <c r="B52" s="4" t="inlineStr">
        <is>
          <t xml:space="preserve"> </t>
        </is>
      </c>
      <c r="C52" s="4" t="inlineStr">
        <is>
          <t xml:space="preserve"> </t>
        </is>
      </c>
      <c r="D52" s="4" t="inlineStr">
        <is>
          <t xml:space="preserve"> </t>
        </is>
      </c>
      <c r="E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row>
    <row r="54">
      <c r="A54" s="4" t="inlineStr">
        <is>
          <t>Selling, general, and administrative expenses</t>
        </is>
      </c>
      <c r="B54" s="5" t="n">
        <v>0</v>
      </c>
      <c r="C54" s="4" t="inlineStr">
        <is>
          <t xml:space="preserve"> </t>
        </is>
      </c>
      <c r="D54" s="5" t="n">
        <v>0</v>
      </c>
      <c r="E54" s="4" t="inlineStr">
        <is>
          <t xml:space="preserve"> </t>
        </is>
      </c>
    </row>
    <row r="55">
      <c r="A55" s="4" t="inlineStr">
        <is>
          <t>Affiliate | Immaterial Error Corrections</t>
        </is>
      </c>
      <c r="B55" s="4" t="inlineStr">
        <is>
          <t xml:space="preserve"> </t>
        </is>
      </c>
      <c r="C55" s="4" t="inlineStr">
        <is>
          <t xml:space="preserve"> </t>
        </is>
      </c>
      <c r="D55" s="4" t="inlineStr">
        <is>
          <t xml:space="preserve"> </t>
        </is>
      </c>
      <c r="E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row>
    <row r="57">
      <c r="A57" s="4" t="inlineStr">
        <is>
          <t>Selling, general, and administrative expenses</t>
        </is>
      </c>
      <c r="B57" s="6" t="n">
        <v>-933000</v>
      </c>
      <c r="C57" s="4" t="inlineStr">
        <is>
          <t xml:space="preserve"> </t>
        </is>
      </c>
      <c r="D57" s="6" t="n">
        <v>-933000</v>
      </c>
      <c r="E5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Error Corrections, Balance Sheet (Details) - USD ($) $ in Thousands</t>
        </is>
      </c>
      <c r="B1" s="2" t="inlineStr">
        <is>
          <t>Jun. 30, 2024</t>
        </is>
      </c>
      <c r="C1" s="2" t="inlineStr">
        <is>
          <t>Dec. 31, 2023</t>
        </is>
      </c>
      <c r="D1" s="2" t="inlineStr">
        <is>
          <t>Jun. 30, 2023</t>
        </is>
      </c>
      <c r="E1" s="2" t="inlineStr">
        <is>
          <t>Jan. 0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45148</v>
      </c>
      <c r="C3" s="6" t="n">
        <v>52413</v>
      </c>
      <c r="D3" s="4" t="inlineStr">
        <is>
          <t xml:space="preserve"> </t>
        </is>
      </c>
      <c r="E3" s="6" t="n">
        <v>44500</v>
      </c>
    </row>
    <row r="4">
      <c r="A4" s="4" t="inlineStr">
        <is>
          <t>Total prepaid expenses and other current assets</t>
        </is>
      </c>
      <c r="B4" s="5" t="n">
        <v>11369</v>
      </c>
      <c r="C4" s="5" t="n">
        <v>14222</v>
      </c>
      <c r="D4" s="4" t="inlineStr">
        <is>
          <t xml:space="preserve"> </t>
        </is>
      </c>
      <c r="E4" s="4" t="inlineStr">
        <is>
          <t xml:space="preserve"> </t>
        </is>
      </c>
    </row>
    <row r="5">
      <c r="A5" s="4" t="inlineStr">
        <is>
          <t>Total current assets</t>
        </is>
      </c>
      <c r="B5" s="5" t="n">
        <v>86619</v>
      </c>
      <c r="C5" s="5" t="n">
        <v>101987</v>
      </c>
      <c r="D5" s="4" t="inlineStr">
        <is>
          <t xml:space="preserve"> </t>
        </is>
      </c>
      <c r="E5" s="4" t="inlineStr">
        <is>
          <t xml:space="preserve"> </t>
        </is>
      </c>
    </row>
    <row r="6">
      <c r="A6" s="4" t="inlineStr">
        <is>
          <t>Goodwill</t>
        </is>
      </c>
      <c r="B6" s="5" t="n">
        <v>228841</v>
      </c>
      <c r="C6" s="5" t="n">
        <v>294974</v>
      </c>
      <c r="D6" s="4" t="inlineStr">
        <is>
          <t xml:space="preserve"> </t>
        </is>
      </c>
      <c r="E6" s="4" t="inlineStr">
        <is>
          <t xml:space="preserve"> </t>
        </is>
      </c>
    </row>
    <row r="7">
      <c r="A7" s="4" t="inlineStr">
        <is>
          <t>Total assets</t>
        </is>
      </c>
      <c r="B7" s="5" t="n">
        <v>487718</v>
      </c>
      <c r="C7" s="5" t="n">
        <v>586984</v>
      </c>
      <c r="D7" s="4" t="inlineStr">
        <is>
          <t xml:space="preserve"> </t>
        </is>
      </c>
      <c r="E7" s="4" t="inlineStr">
        <is>
          <t xml:space="preserve"> </t>
        </is>
      </c>
    </row>
    <row r="8">
      <c r="A8" s="4" t="inlineStr">
        <is>
          <t>Accrued liabilities</t>
        </is>
      </c>
      <c r="B8" s="5" t="n">
        <v>24350</v>
      </c>
      <c r="C8" s="5" t="n">
        <v>23421</v>
      </c>
      <c r="D8" s="4" t="inlineStr">
        <is>
          <t xml:space="preserve"> </t>
        </is>
      </c>
      <c r="E8" s="4" t="inlineStr">
        <is>
          <t xml:space="preserve"> </t>
        </is>
      </c>
    </row>
    <row r="9">
      <c r="A9" s="4" t="inlineStr">
        <is>
          <t>Total current liabilities</t>
        </is>
      </c>
      <c r="B9" s="5" t="n">
        <v>62612</v>
      </c>
      <c r="C9" s="5" t="n">
        <v>71969</v>
      </c>
      <c r="D9" s="4" t="inlineStr">
        <is>
          <t xml:space="preserve"> </t>
        </is>
      </c>
      <c r="E9" s="4" t="inlineStr">
        <is>
          <t xml:space="preserve"> </t>
        </is>
      </c>
    </row>
    <row r="10">
      <c r="A10" s="4" t="inlineStr">
        <is>
          <t>Deferred income tax liabilities, net</t>
        </is>
      </c>
      <c r="B10" s="5" t="n">
        <v>7474</v>
      </c>
      <c r="C10" s="5" t="n">
        <v>13795</v>
      </c>
      <c r="D10" s="4" t="inlineStr">
        <is>
          <t xml:space="preserve"> </t>
        </is>
      </c>
      <c r="E10" s="4" t="inlineStr">
        <is>
          <t xml:space="preserve"> </t>
        </is>
      </c>
    </row>
    <row r="11">
      <c r="A11" s="4" t="inlineStr">
        <is>
          <t>Total liabilities</t>
        </is>
      </c>
      <c r="B11" s="5" t="n">
        <v>544878</v>
      </c>
      <c r="C11" s="5" t="n">
        <v>550011</v>
      </c>
      <c r="D11" s="4" t="inlineStr">
        <is>
          <t xml:space="preserve"> </t>
        </is>
      </c>
      <c r="E11" s="4" t="inlineStr">
        <is>
          <t xml:space="preserve"> </t>
        </is>
      </c>
    </row>
    <row r="12">
      <c r="A12" s="4" t="inlineStr">
        <is>
          <t>Accumulated deficit</t>
        </is>
      </c>
      <c r="B12" s="5" t="n">
        <v>-516500</v>
      </c>
      <c r="C12" s="5" t="n">
        <v>-415280</v>
      </c>
      <c r="D12" s="4" t="inlineStr">
        <is>
          <t xml:space="preserve"> </t>
        </is>
      </c>
      <c r="E12" s="4" t="inlineStr">
        <is>
          <t xml:space="preserve"> </t>
        </is>
      </c>
    </row>
    <row r="13">
      <c r="A13" s="4" t="inlineStr">
        <is>
          <t>Stockholders' Equity Attributable to Parent</t>
        </is>
      </c>
      <c r="B13" s="5" t="n">
        <v>-57160</v>
      </c>
      <c r="C13" s="5" t="n">
        <v>36973</v>
      </c>
      <c r="D13" s="6" t="n">
        <v>163031</v>
      </c>
      <c r="E13" s="4" t="inlineStr">
        <is>
          <t xml:space="preserve"> </t>
        </is>
      </c>
    </row>
    <row r="14">
      <c r="A14" s="4" t="inlineStr">
        <is>
          <t>Total liabilities and stockholders’ (deficit) equity</t>
        </is>
      </c>
      <c r="B14" s="5" t="n">
        <v>487718</v>
      </c>
      <c r="C14" s="6" t="n">
        <v>586984</v>
      </c>
      <c r="D14" s="4" t="inlineStr">
        <is>
          <t xml:space="preserve"> </t>
        </is>
      </c>
      <c r="E14" s="4" t="inlineStr">
        <is>
          <t xml:space="preserve"> </t>
        </is>
      </c>
    </row>
    <row r="15">
      <c r="A15" s="4" t="inlineStr">
        <is>
          <t>Reported</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Accounts receivable, net</t>
        </is>
      </c>
      <c r="B17" s="5" t="n">
        <v>46667</v>
      </c>
      <c r="C17" s="4" t="inlineStr">
        <is>
          <t xml:space="preserve"> </t>
        </is>
      </c>
      <c r="D17" s="4" t="inlineStr">
        <is>
          <t xml:space="preserve"> </t>
        </is>
      </c>
      <c r="E17" s="4" t="inlineStr">
        <is>
          <t xml:space="preserve"> </t>
        </is>
      </c>
    </row>
    <row r="18">
      <c r="A18" s="4" t="inlineStr">
        <is>
          <t>Total prepaid expenses and other current assets</t>
        </is>
      </c>
      <c r="B18" s="5" t="n">
        <v>11443</v>
      </c>
      <c r="C18" s="4" t="inlineStr">
        <is>
          <t xml:space="preserve"> </t>
        </is>
      </c>
      <c r="D18" s="4" t="inlineStr">
        <is>
          <t xml:space="preserve"> </t>
        </is>
      </c>
      <c r="E18" s="4" t="inlineStr">
        <is>
          <t xml:space="preserve"> </t>
        </is>
      </c>
    </row>
    <row r="19">
      <c r="A19" s="4" t="inlineStr">
        <is>
          <t>Total current assets</t>
        </is>
      </c>
      <c r="B19" s="5" t="n">
        <v>88212</v>
      </c>
      <c r="C19" s="4" t="inlineStr">
        <is>
          <t xml:space="preserve"> </t>
        </is>
      </c>
      <c r="D19" s="4" t="inlineStr">
        <is>
          <t xml:space="preserve"> </t>
        </is>
      </c>
      <c r="E19" s="4" t="inlineStr">
        <is>
          <t xml:space="preserve"> </t>
        </is>
      </c>
    </row>
    <row r="20">
      <c r="A20" s="4" t="inlineStr">
        <is>
          <t>Goodwill</t>
        </is>
      </c>
      <c r="B20" s="5" t="n">
        <v>249324</v>
      </c>
      <c r="C20" s="4" t="inlineStr">
        <is>
          <t xml:space="preserve"> </t>
        </is>
      </c>
      <c r="D20" s="4" t="inlineStr">
        <is>
          <t xml:space="preserve"> </t>
        </is>
      </c>
      <c r="E20" s="4" t="inlineStr">
        <is>
          <t xml:space="preserve"> </t>
        </is>
      </c>
    </row>
    <row r="21">
      <c r="A21" s="4" t="inlineStr">
        <is>
          <t>Total assets</t>
        </is>
      </c>
      <c r="B21" s="5" t="n">
        <v>509794</v>
      </c>
      <c r="C21" s="4" t="inlineStr">
        <is>
          <t xml:space="preserve"> </t>
        </is>
      </c>
      <c r="D21" s="4" t="inlineStr">
        <is>
          <t xml:space="preserve"> </t>
        </is>
      </c>
      <c r="E21" s="4" t="inlineStr">
        <is>
          <t xml:space="preserve"> </t>
        </is>
      </c>
    </row>
    <row r="22">
      <c r="A22" s="4" t="inlineStr">
        <is>
          <t>Accrued liabilities</t>
        </is>
      </c>
      <c r="B22" s="5" t="n">
        <v>26713</v>
      </c>
      <c r="C22" s="4" t="inlineStr">
        <is>
          <t xml:space="preserve"> </t>
        </is>
      </c>
      <c r="D22" s="4" t="inlineStr">
        <is>
          <t xml:space="preserve"> </t>
        </is>
      </c>
      <c r="E22" s="4" t="inlineStr">
        <is>
          <t xml:space="preserve"> </t>
        </is>
      </c>
    </row>
    <row r="23">
      <c r="A23" s="4" t="inlineStr">
        <is>
          <t>Total current liabilities</t>
        </is>
      </c>
      <c r="B23" s="5" t="n">
        <v>64975</v>
      </c>
      <c r="C23" s="4" t="inlineStr">
        <is>
          <t xml:space="preserve"> </t>
        </is>
      </c>
      <c r="D23" s="4" t="inlineStr">
        <is>
          <t xml:space="preserve"> </t>
        </is>
      </c>
      <c r="E23" s="4" t="inlineStr">
        <is>
          <t xml:space="preserve"> </t>
        </is>
      </c>
    </row>
    <row r="24">
      <c r="A24" s="4" t="inlineStr">
        <is>
          <t>Deferred income tax liabilities, net</t>
        </is>
      </c>
      <c r="B24" s="5" t="n">
        <v>7854</v>
      </c>
      <c r="C24" s="4" t="inlineStr">
        <is>
          <t xml:space="preserve"> </t>
        </is>
      </c>
      <c r="D24" s="4" t="inlineStr">
        <is>
          <t xml:space="preserve"> </t>
        </is>
      </c>
      <c r="E24" s="4" t="inlineStr">
        <is>
          <t xml:space="preserve"> </t>
        </is>
      </c>
    </row>
    <row r="25">
      <c r="A25" s="4" t="inlineStr">
        <is>
          <t>Total liabilities</t>
        </is>
      </c>
      <c r="B25" s="5" t="n">
        <v>547621</v>
      </c>
      <c r="C25" s="4" t="inlineStr">
        <is>
          <t xml:space="preserve"> </t>
        </is>
      </c>
      <c r="D25" s="4" t="inlineStr">
        <is>
          <t xml:space="preserve"> </t>
        </is>
      </c>
      <c r="E25" s="4" t="inlineStr">
        <is>
          <t xml:space="preserve"> </t>
        </is>
      </c>
    </row>
    <row r="26">
      <c r="A26" s="4" t="inlineStr">
        <is>
          <t>Accumulated deficit</t>
        </is>
      </c>
      <c r="B26" s="5" t="n">
        <v>-497167</v>
      </c>
      <c r="C26" s="4" t="inlineStr">
        <is>
          <t xml:space="preserve"> </t>
        </is>
      </c>
      <c r="D26" s="4" t="inlineStr">
        <is>
          <t xml:space="preserve"> </t>
        </is>
      </c>
      <c r="E26" s="4" t="inlineStr">
        <is>
          <t xml:space="preserve"> </t>
        </is>
      </c>
    </row>
    <row r="27">
      <c r="A27" s="4" t="inlineStr">
        <is>
          <t>Stockholders' Equity Attributable to Parent</t>
        </is>
      </c>
      <c r="B27" s="5" t="n">
        <v>-37827</v>
      </c>
      <c r="C27" s="4" t="inlineStr">
        <is>
          <t xml:space="preserve"> </t>
        </is>
      </c>
      <c r="D27" s="4" t="inlineStr">
        <is>
          <t xml:space="preserve"> </t>
        </is>
      </c>
      <c r="E27" s="4" t="inlineStr">
        <is>
          <t xml:space="preserve"> </t>
        </is>
      </c>
    </row>
    <row r="28">
      <c r="A28" s="4" t="inlineStr">
        <is>
          <t>Total liabilities and stockholders’ (deficit) equity</t>
        </is>
      </c>
      <c r="B28" s="5" t="n">
        <v>509794</v>
      </c>
      <c r="C28" s="4" t="inlineStr">
        <is>
          <t xml:space="preserve"> </t>
        </is>
      </c>
      <c r="D28" s="4" t="inlineStr">
        <is>
          <t xml:space="preserve"> </t>
        </is>
      </c>
      <c r="E28" s="4" t="inlineStr">
        <is>
          <t xml:space="preserve"> </t>
        </is>
      </c>
    </row>
    <row r="29">
      <c r="A29" s="4" t="inlineStr">
        <is>
          <t>Restatement Adjustments</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Accounts receivable, net</t>
        </is>
      </c>
      <c r="B31" s="5" t="n">
        <v>0</v>
      </c>
      <c r="C31" s="4" t="inlineStr">
        <is>
          <t xml:space="preserve"> </t>
        </is>
      </c>
      <c r="D31" s="4" t="inlineStr">
        <is>
          <t xml:space="preserve"> </t>
        </is>
      </c>
      <c r="E31" s="4" t="inlineStr">
        <is>
          <t xml:space="preserve"> </t>
        </is>
      </c>
    </row>
    <row r="32">
      <c r="A32" s="4" t="inlineStr">
        <is>
          <t>Total prepaid expenses and other current assets</t>
        </is>
      </c>
      <c r="B32" s="5" t="n">
        <v>-74</v>
      </c>
      <c r="C32" s="4" t="inlineStr">
        <is>
          <t xml:space="preserve"> </t>
        </is>
      </c>
      <c r="D32" s="4" t="inlineStr">
        <is>
          <t xml:space="preserve"> </t>
        </is>
      </c>
      <c r="E32" s="4" t="inlineStr">
        <is>
          <t xml:space="preserve"> </t>
        </is>
      </c>
    </row>
    <row r="33">
      <c r="A33" s="4" t="inlineStr">
        <is>
          <t>Total current assets</t>
        </is>
      </c>
      <c r="B33" s="5" t="n">
        <v>-74</v>
      </c>
      <c r="C33" s="4" t="inlineStr">
        <is>
          <t xml:space="preserve"> </t>
        </is>
      </c>
      <c r="D33" s="4" t="inlineStr">
        <is>
          <t xml:space="preserve"> </t>
        </is>
      </c>
      <c r="E33" s="4" t="inlineStr">
        <is>
          <t xml:space="preserve"> </t>
        </is>
      </c>
    </row>
    <row r="34">
      <c r="A34" s="4" t="inlineStr">
        <is>
          <t>Goodwill</t>
        </is>
      </c>
      <c r="B34" s="5" t="n">
        <v>-17699</v>
      </c>
      <c r="C34" s="4" t="inlineStr">
        <is>
          <t xml:space="preserve"> </t>
        </is>
      </c>
      <c r="D34" s="4" t="inlineStr">
        <is>
          <t xml:space="preserve"> </t>
        </is>
      </c>
      <c r="E34" s="4" t="inlineStr">
        <is>
          <t xml:space="preserve"> </t>
        </is>
      </c>
    </row>
    <row r="35">
      <c r="A35" s="4" t="inlineStr">
        <is>
          <t>Total assets</t>
        </is>
      </c>
      <c r="B35" s="5" t="n">
        <v>-17773</v>
      </c>
      <c r="C35" s="4" t="inlineStr">
        <is>
          <t xml:space="preserve"> </t>
        </is>
      </c>
      <c r="D35" s="4" t="inlineStr">
        <is>
          <t xml:space="preserve"> </t>
        </is>
      </c>
      <c r="E35" s="4" t="inlineStr">
        <is>
          <t xml:space="preserve"> </t>
        </is>
      </c>
    </row>
    <row r="36">
      <c r="A36" s="4" t="inlineStr">
        <is>
          <t>Accrued liabilities</t>
        </is>
      </c>
      <c r="B36" s="5" t="n">
        <v>90</v>
      </c>
      <c r="C36" s="4" t="inlineStr">
        <is>
          <t xml:space="preserve"> </t>
        </is>
      </c>
      <c r="D36" s="4" t="inlineStr">
        <is>
          <t xml:space="preserve"> </t>
        </is>
      </c>
      <c r="E36" s="4" t="inlineStr">
        <is>
          <t xml:space="preserve"> </t>
        </is>
      </c>
    </row>
    <row r="37">
      <c r="A37" s="4" t="inlineStr">
        <is>
          <t>Total current liabilities</t>
        </is>
      </c>
      <c r="B37" s="5" t="n">
        <v>90</v>
      </c>
      <c r="C37" s="4" t="inlineStr">
        <is>
          <t xml:space="preserve"> </t>
        </is>
      </c>
      <c r="D37" s="4" t="inlineStr">
        <is>
          <t xml:space="preserve"> </t>
        </is>
      </c>
      <c r="E37" s="4" t="inlineStr">
        <is>
          <t xml:space="preserve"> </t>
        </is>
      </c>
    </row>
    <row r="38">
      <c r="A38" s="4" t="inlineStr">
        <is>
          <t>Deferred income tax liabilities, net</t>
        </is>
      </c>
      <c r="B38" s="5" t="n">
        <v>139</v>
      </c>
      <c r="C38" s="4" t="inlineStr">
        <is>
          <t xml:space="preserve"> </t>
        </is>
      </c>
      <c r="D38" s="4" t="inlineStr">
        <is>
          <t xml:space="preserve"> </t>
        </is>
      </c>
      <c r="E38" s="4" t="inlineStr">
        <is>
          <t xml:space="preserve"> </t>
        </is>
      </c>
    </row>
    <row r="39">
      <c r="A39" s="4" t="inlineStr">
        <is>
          <t>Total liabilities</t>
        </is>
      </c>
      <c r="B39" s="5" t="n">
        <v>229</v>
      </c>
      <c r="C39" s="4" t="inlineStr">
        <is>
          <t xml:space="preserve"> </t>
        </is>
      </c>
      <c r="D39" s="4" t="inlineStr">
        <is>
          <t xml:space="preserve"> </t>
        </is>
      </c>
      <c r="E39" s="4" t="inlineStr">
        <is>
          <t xml:space="preserve"> </t>
        </is>
      </c>
    </row>
    <row r="40">
      <c r="A40" s="4" t="inlineStr">
        <is>
          <t>Accumulated deficit</t>
        </is>
      </c>
      <c r="B40" s="5" t="n">
        <v>-18002</v>
      </c>
      <c r="C40" s="4" t="inlineStr">
        <is>
          <t xml:space="preserve"> </t>
        </is>
      </c>
      <c r="D40" s="4" t="inlineStr">
        <is>
          <t xml:space="preserve"> </t>
        </is>
      </c>
      <c r="E40" s="4" t="inlineStr">
        <is>
          <t xml:space="preserve"> </t>
        </is>
      </c>
    </row>
    <row r="41">
      <c r="A41" s="4" t="inlineStr">
        <is>
          <t>Stockholders' Equity Attributable to Parent</t>
        </is>
      </c>
      <c r="B41" s="5" t="n">
        <v>-18002</v>
      </c>
      <c r="C41" s="4" t="inlineStr">
        <is>
          <t xml:space="preserve"> </t>
        </is>
      </c>
      <c r="D41" s="4" t="inlineStr">
        <is>
          <t xml:space="preserve"> </t>
        </is>
      </c>
      <c r="E41" s="4" t="inlineStr">
        <is>
          <t xml:space="preserve"> </t>
        </is>
      </c>
    </row>
    <row r="42">
      <c r="A42" s="4" t="inlineStr">
        <is>
          <t>Total liabilities and stockholders’ (deficit) equity</t>
        </is>
      </c>
      <c r="B42" s="5" t="n">
        <v>-17773</v>
      </c>
      <c r="C42" s="4" t="inlineStr">
        <is>
          <t xml:space="preserve"> </t>
        </is>
      </c>
      <c r="D42" s="4" t="inlineStr">
        <is>
          <t xml:space="preserve"> </t>
        </is>
      </c>
      <c r="E42" s="4" t="inlineStr">
        <is>
          <t xml:space="preserve"> </t>
        </is>
      </c>
    </row>
    <row r="43">
      <c r="A43" s="4" t="inlineStr">
        <is>
          <t>Immaterial Error Corrections</t>
        </is>
      </c>
      <c r="B43" s="4" t="inlineStr">
        <is>
          <t xml:space="preserve"> </t>
        </is>
      </c>
      <c r="C43" s="4" t="inlineStr">
        <is>
          <t xml:space="preserve"> </t>
        </is>
      </c>
      <c r="D43" s="4" t="inlineStr">
        <is>
          <t xml:space="preserve"> </t>
        </is>
      </c>
      <c r="E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row>
    <row r="45">
      <c r="A45" s="4" t="inlineStr">
        <is>
          <t>Accounts receivable, net</t>
        </is>
      </c>
      <c r="B45" s="5" t="n">
        <v>-1519</v>
      </c>
      <c r="C45" s="4" t="inlineStr">
        <is>
          <t xml:space="preserve"> </t>
        </is>
      </c>
      <c r="D45" s="4" t="inlineStr">
        <is>
          <t xml:space="preserve"> </t>
        </is>
      </c>
      <c r="E45" s="4" t="inlineStr">
        <is>
          <t xml:space="preserve"> </t>
        </is>
      </c>
    </row>
    <row r="46">
      <c r="A46" s="4" t="inlineStr">
        <is>
          <t>Total prepaid expenses and other current assets</t>
        </is>
      </c>
      <c r="B46" s="5" t="n">
        <v>0</v>
      </c>
      <c r="C46" s="4" t="inlineStr">
        <is>
          <t xml:space="preserve"> </t>
        </is>
      </c>
      <c r="D46" s="4" t="inlineStr">
        <is>
          <t xml:space="preserve"> </t>
        </is>
      </c>
      <c r="E46" s="4" t="inlineStr">
        <is>
          <t xml:space="preserve"> </t>
        </is>
      </c>
    </row>
    <row r="47">
      <c r="A47" s="4" t="inlineStr">
        <is>
          <t>Total current assets</t>
        </is>
      </c>
      <c r="B47" s="5" t="n">
        <v>-1519</v>
      </c>
      <c r="C47" s="4" t="inlineStr">
        <is>
          <t xml:space="preserve"> </t>
        </is>
      </c>
      <c r="D47" s="4" t="inlineStr">
        <is>
          <t xml:space="preserve"> </t>
        </is>
      </c>
      <c r="E47" s="4" t="inlineStr">
        <is>
          <t xml:space="preserve"> </t>
        </is>
      </c>
    </row>
    <row r="48">
      <c r="A48" s="4" t="inlineStr">
        <is>
          <t>Goodwill</t>
        </is>
      </c>
      <c r="B48" s="5" t="n">
        <v>-2784</v>
      </c>
      <c r="C48" s="4" t="inlineStr">
        <is>
          <t xml:space="preserve"> </t>
        </is>
      </c>
      <c r="D48" s="4" t="inlineStr">
        <is>
          <t xml:space="preserve"> </t>
        </is>
      </c>
      <c r="E48" s="4" t="inlineStr">
        <is>
          <t xml:space="preserve"> </t>
        </is>
      </c>
    </row>
    <row r="49">
      <c r="A49" s="4" t="inlineStr">
        <is>
          <t>Total assets</t>
        </is>
      </c>
      <c r="B49" s="5" t="n">
        <v>-4303</v>
      </c>
      <c r="C49" s="4" t="inlineStr">
        <is>
          <t xml:space="preserve"> </t>
        </is>
      </c>
      <c r="D49" s="4" t="inlineStr">
        <is>
          <t xml:space="preserve"> </t>
        </is>
      </c>
      <c r="E49" s="4" t="inlineStr">
        <is>
          <t xml:space="preserve"> </t>
        </is>
      </c>
    </row>
    <row r="50">
      <c r="A50" s="4" t="inlineStr">
        <is>
          <t>Accrued liabilities</t>
        </is>
      </c>
      <c r="B50" s="5" t="n">
        <v>-2453</v>
      </c>
      <c r="C50" s="4" t="inlineStr">
        <is>
          <t xml:space="preserve"> </t>
        </is>
      </c>
      <c r="D50" s="4" t="inlineStr">
        <is>
          <t xml:space="preserve"> </t>
        </is>
      </c>
      <c r="E50" s="4" t="inlineStr">
        <is>
          <t xml:space="preserve"> </t>
        </is>
      </c>
    </row>
    <row r="51">
      <c r="A51" s="4" t="inlineStr">
        <is>
          <t>Total current liabilities</t>
        </is>
      </c>
      <c r="B51" s="5" t="n">
        <v>-2453</v>
      </c>
      <c r="C51" s="4" t="inlineStr">
        <is>
          <t xml:space="preserve"> </t>
        </is>
      </c>
      <c r="D51" s="4" t="inlineStr">
        <is>
          <t xml:space="preserve"> </t>
        </is>
      </c>
      <c r="E51" s="4" t="inlineStr">
        <is>
          <t xml:space="preserve"> </t>
        </is>
      </c>
    </row>
    <row r="52">
      <c r="A52" s="4" t="inlineStr">
        <is>
          <t>Deferred income tax liabilities, net</t>
        </is>
      </c>
      <c r="B52" s="5" t="n">
        <v>-519</v>
      </c>
      <c r="C52" s="4" t="inlineStr">
        <is>
          <t xml:space="preserve"> </t>
        </is>
      </c>
      <c r="D52" s="4" t="inlineStr">
        <is>
          <t xml:space="preserve"> </t>
        </is>
      </c>
      <c r="E52" s="4" t="inlineStr">
        <is>
          <t xml:space="preserve"> </t>
        </is>
      </c>
    </row>
    <row r="53">
      <c r="A53" s="4" t="inlineStr">
        <is>
          <t>Total liabilities</t>
        </is>
      </c>
      <c r="B53" s="5" t="n">
        <v>-2972</v>
      </c>
      <c r="C53" s="4" t="inlineStr">
        <is>
          <t xml:space="preserve"> </t>
        </is>
      </c>
      <c r="D53" s="4" t="inlineStr">
        <is>
          <t xml:space="preserve"> </t>
        </is>
      </c>
      <c r="E53" s="4" t="inlineStr">
        <is>
          <t xml:space="preserve"> </t>
        </is>
      </c>
    </row>
    <row r="54">
      <c r="A54" s="4" t="inlineStr">
        <is>
          <t>Accumulated deficit</t>
        </is>
      </c>
      <c r="B54" s="5" t="n">
        <v>-1331</v>
      </c>
      <c r="C54" s="4" t="inlineStr">
        <is>
          <t xml:space="preserve"> </t>
        </is>
      </c>
      <c r="D54" s="4" t="inlineStr">
        <is>
          <t xml:space="preserve"> </t>
        </is>
      </c>
      <c r="E54" s="4" t="inlineStr">
        <is>
          <t xml:space="preserve"> </t>
        </is>
      </c>
    </row>
    <row r="55">
      <c r="A55" s="4" t="inlineStr">
        <is>
          <t>Stockholders' Equity Attributable to Parent</t>
        </is>
      </c>
      <c r="B55" s="5" t="n">
        <v>-1331</v>
      </c>
      <c r="C55" s="4" t="inlineStr">
        <is>
          <t xml:space="preserve"> </t>
        </is>
      </c>
      <c r="D55" s="4" t="inlineStr">
        <is>
          <t xml:space="preserve"> </t>
        </is>
      </c>
      <c r="E55" s="4" t="inlineStr">
        <is>
          <t xml:space="preserve"> </t>
        </is>
      </c>
    </row>
    <row r="56">
      <c r="A56" s="4" t="inlineStr">
        <is>
          <t>Total liabilities and stockholders’ (deficit) equity</t>
        </is>
      </c>
      <c r="B56" s="6" t="n">
        <v>-4303</v>
      </c>
      <c r="C56" s="4" t="inlineStr">
        <is>
          <t xml:space="preserve"> </t>
        </is>
      </c>
      <c r="D56" s="4" t="inlineStr">
        <is>
          <t xml:space="preserve"> </t>
        </is>
      </c>
      <c r="E5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rror Corrections, statement of Stockholders' Equ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of stockholders' equity</t>
        </is>
      </c>
      <c r="B4" s="4" t="inlineStr">
        <is>
          <t xml:space="preserve"> </t>
        </is>
      </c>
      <c r="C4" s="4" t="inlineStr">
        <is>
          <t xml:space="preserve"> </t>
        </is>
      </c>
      <c r="D4" s="6" t="n">
        <v>36973</v>
      </c>
      <c r="E4" s="4" t="inlineStr">
        <is>
          <t xml:space="preserve"> </t>
        </is>
      </c>
    </row>
    <row r="5">
      <c r="A5" s="4" t="inlineStr">
        <is>
          <t>Net loss</t>
        </is>
      </c>
      <c r="B5" s="6" t="n">
        <v>-83633</v>
      </c>
      <c r="C5" s="6" t="n">
        <v>-19499</v>
      </c>
      <c r="D5" s="5" t="n">
        <v>-101220</v>
      </c>
      <c r="E5" s="6" t="n">
        <v>-37989</v>
      </c>
    </row>
    <row r="6">
      <c r="A6" s="4" t="inlineStr">
        <is>
          <t>Ending balance of stockholders' equity</t>
        </is>
      </c>
      <c r="B6" s="5" t="n">
        <v>-57160</v>
      </c>
      <c r="C6" s="5" t="n">
        <v>163031</v>
      </c>
      <c r="D6" s="5" t="n">
        <v>-57160</v>
      </c>
      <c r="E6" s="5" t="n">
        <v>163031</v>
      </c>
    </row>
    <row r="7">
      <c r="A7" s="4" t="inlineStr">
        <is>
          <t>Reported</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loss</t>
        </is>
      </c>
      <c r="B9" s="5" t="n">
        <v>-64300</v>
      </c>
      <c r="C9" s="4" t="inlineStr">
        <is>
          <t xml:space="preserve"> </t>
        </is>
      </c>
      <c r="D9" s="5" t="n">
        <v>-81887</v>
      </c>
      <c r="E9" s="4" t="inlineStr">
        <is>
          <t xml:space="preserve"> </t>
        </is>
      </c>
    </row>
    <row r="10">
      <c r="A10" s="4" t="inlineStr">
        <is>
          <t>Ending balance of stockholders' equity</t>
        </is>
      </c>
      <c r="B10" s="5" t="n">
        <v>-37827</v>
      </c>
      <c r="C10" s="4" t="inlineStr">
        <is>
          <t xml:space="preserve"> </t>
        </is>
      </c>
      <c r="D10" s="5" t="n">
        <v>-37827</v>
      </c>
      <c r="E10" s="4" t="inlineStr">
        <is>
          <t xml:space="preserve"> </t>
        </is>
      </c>
    </row>
    <row r="11">
      <c r="A11" s="4" t="inlineStr">
        <is>
          <t>Restatement Adjustments</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loss</t>
        </is>
      </c>
      <c r="B13" s="5" t="n">
        <v>-18002</v>
      </c>
      <c r="C13" s="4" t="inlineStr">
        <is>
          <t xml:space="preserve"> </t>
        </is>
      </c>
      <c r="D13" s="5" t="n">
        <v>-18002</v>
      </c>
      <c r="E13" s="4" t="inlineStr">
        <is>
          <t xml:space="preserve"> </t>
        </is>
      </c>
    </row>
    <row r="14">
      <c r="A14" s="4" t="inlineStr">
        <is>
          <t>Ending balance of stockholders' equity</t>
        </is>
      </c>
      <c r="B14" s="5" t="n">
        <v>-18002</v>
      </c>
      <c r="C14" s="4" t="inlineStr">
        <is>
          <t xml:space="preserve"> </t>
        </is>
      </c>
      <c r="D14" s="5" t="n">
        <v>-18002</v>
      </c>
      <c r="E14" s="4" t="inlineStr">
        <is>
          <t xml:space="preserve"> </t>
        </is>
      </c>
    </row>
    <row r="15">
      <c r="A15" s="4" t="inlineStr">
        <is>
          <t>Immaterial Error Corrections</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5" t="n">
        <v>-1331</v>
      </c>
      <c r="C17" s="4" t="inlineStr">
        <is>
          <t xml:space="preserve"> </t>
        </is>
      </c>
      <c r="D17" s="5" t="n">
        <v>-1331</v>
      </c>
      <c r="E17" s="4" t="inlineStr">
        <is>
          <t xml:space="preserve"> </t>
        </is>
      </c>
    </row>
    <row r="18">
      <c r="A18" s="4" t="inlineStr">
        <is>
          <t>Ending balance of stockholders' equity</t>
        </is>
      </c>
      <c r="B18" s="5" t="n">
        <v>-1331</v>
      </c>
      <c r="C18" s="4" t="inlineStr">
        <is>
          <t xml:space="preserve"> </t>
        </is>
      </c>
      <c r="D18" s="5" t="n">
        <v>-1331</v>
      </c>
      <c r="E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 of stockholders' equity</t>
        </is>
      </c>
      <c r="B21" s="5" t="n">
        <v>-432867</v>
      </c>
      <c r="C21" s="5" t="n">
        <v>-266728</v>
      </c>
      <c r="D21" s="5" t="n">
        <v>-415280</v>
      </c>
      <c r="E21" s="5" t="n">
        <v>-248238</v>
      </c>
    </row>
    <row r="22">
      <c r="A22" s="4" t="inlineStr">
        <is>
          <t>Net loss</t>
        </is>
      </c>
      <c r="B22" s="5" t="n">
        <v>-83633</v>
      </c>
      <c r="C22" s="5" t="n">
        <v>-19499</v>
      </c>
      <c r="D22" s="5" t="n">
        <v>-101220</v>
      </c>
      <c r="E22" s="5" t="n">
        <v>-37989</v>
      </c>
    </row>
    <row r="23">
      <c r="A23" s="4" t="inlineStr">
        <is>
          <t>Ending balance of stockholders' equity</t>
        </is>
      </c>
      <c r="B23" s="5" t="n">
        <v>-516500</v>
      </c>
      <c r="C23" s="6" t="n">
        <v>-286227</v>
      </c>
      <c r="D23" s="5" t="n">
        <v>-516500</v>
      </c>
      <c r="E23" s="6" t="n">
        <v>-286227</v>
      </c>
    </row>
    <row r="24">
      <c r="A24" s="4" t="inlineStr">
        <is>
          <t>Accumulated deficit | Reported</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loss</t>
        </is>
      </c>
      <c r="B26" s="5" t="n">
        <v>-64300</v>
      </c>
      <c r="C26" s="4" t="inlineStr">
        <is>
          <t xml:space="preserve"> </t>
        </is>
      </c>
      <c r="D26" s="5" t="n">
        <v>-81887</v>
      </c>
      <c r="E26" s="4" t="inlineStr">
        <is>
          <t xml:space="preserve"> </t>
        </is>
      </c>
    </row>
    <row r="27">
      <c r="A27" s="4" t="inlineStr">
        <is>
          <t>Ending balance of stockholders' equity</t>
        </is>
      </c>
      <c r="B27" s="5" t="n">
        <v>-497167</v>
      </c>
      <c r="C27" s="4" t="inlineStr">
        <is>
          <t xml:space="preserve"> </t>
        </is>
      </c>
      <c r="D27" s="5" t="n">
        <v>-497167</v>
      </c>
      <c r="E27" s="4" t="inlineStr">
        <is>
          <t xml:space="preserve"> </t>
        </is>
      </c>
    </row>
    <row r="28">
      <c r="A28" s="4" t="inlineStr">
        <is>
          <t>Accumulated deficit | Restatement Adjustments</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Net loss</t>
        </is>
      </c>
      <c r="B30" s="5" t="n">
        <v>-18002</v>
      </c>
      <c r="C30" s="4" t="inlineStr">
        <is>
          <t xml:space="preserve"> </t>
        </is>
      </c>
      <c r="D30" s="5" t="n">
        <v>-18002</v>
      </c>
      <c r="E30" s="4" t="inlineStr">
        <is>
          <t xml:space="preserve"> </t>
        </is>
      </c>
    </row>
    <row r="31">
      <c r="A31" s="4" t="inlineStr">
        <is>
          <t>Ending balance of stockholders' equity</t>
        </is>
      </c>
      <c r="B31" s="5" t="n">
        <v>-18002</v>
      </c>
      <c r="C31" s="4" t="inlineStr">
        <is>
          <t xml:space="preserve"> </t>
        </is>
      </c>
      <c r="D31" s="5" t="n">
        <v>-18002</v>
      </c>
      <c r="E31" s="4" t="inlineStr">
        <is>
          <t xml:space="preserve"> </t>
        </is>
      </c>
    </row>
    <row r="32">
      <c r="A32" s="4" t="inlineStr">
        <is>
          <t>Accumulated deficit | Immaterial Error Correction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Net loss</t>
        </is>
      </c>
      <c r="B34" s="5" t="n">
        <v>-1331</v>
      </c>
      <c r="C34" s="4" t="inlineStr">
        <is>
          <t xml:space="preserve"> </t>
        </is>
      </c>
      <c r="D34" s="5" t="n">
        <v>-1331</v>
      </c>
      <c r="E34" s="4" t="inlineStr">
        <is>
          <t xml:space="preserve"> </t>
        </is>
      </c>
    </row>
    <row r="35">
      <c r="A35" s="4" t="inlineStr">
        <is>
          <t>Ending balance of stockholders' equity</t>
        </is>
      </c>
      <c r="B35" s="6" t="n">
        <v>-1331</v>
      </c>
      <c r="C35" s="4" t="inlineStr">
        <is>
          <t xml:space="preserve"> </t>
        </is>
      </c>
      <c r="D35" s="6" t="n">
        <v>-1331</v>
      </c>
      <c r="E3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7868</v>
      </c>
      <c r="C4" s="6" t="n">
        <v>69536</v>
      </c>
      <c r="D4" s="6" t="n">
        <v>143843</v>
      </c>
      <c r="E4" s="6" t="n">
        <v>135511</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7318</v>
      </c>
      <c r="C7" s="5" t="n">
        <v>51023</v>
      </c>
      <c r="D7" s="5" t="n">
        <v>116958</v>
      </c>
      <c r="E7" s="5" t="n">
        <v>98573</v>
      </c>
    </row>
    <row r="8">
      <c r="A8" s="4" t="inlineStr">
        <is>
          <t>IoT Connectivi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54579</v>
      </c>
      <c r="C10" s="5" t="n">
        <v>47699</v>
      </c>
      <c r="D10" s="5" t="n">
        <v>111240</v>
      </c>
      <c r="E10" s="5" t="n">
        <v>90943</v>
      </c>
    </row>
    <row r="11">
      <c r="A11" s="4" t="inlineStr">
        <is>
          <t>IoT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739</v>
      </c>
      <c r="C13" s="5" t="n">
        <v>3065</v>
      </c>
      <c r="D13" s="5" t="n">
        <v>5718</v>
      </c>
      <c r="E13" s="5" t="n">
        <v>7155</v>
      </c>
    </row>
    <row r="14">
      <c r="A14" s="4" t="inlineStr">
        <is>
          <t>Service, Including Hardw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5" t="n">
        <v>50764</v>
      </c>
      <c r="D16" s="4" t="inlineStr">
        <is>
          <t xml:space="preserve"> </t>
        </is>
      </c>
      <c r="E16" s="5" t="n">
        <v>98098</v>
      </c>
    </row>
    <row r="17">
      <c r="A17" s="4" t="inlineStr">
        <is>
          <t>Hard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0550</v>
      </c>
      <c r="C19" s="5" t="n">
        <v>18772</v>
      </c>
      <c r="D19" s="5" t="n">
        <v>26885</v>
      </c>
      <c r="E19" s="5" t="n">
        <v>37413</v>
      </c>
    </row>
    <row r="20">
      <c r="A20" s="4" t="inlineStr">
        <is>
          <t>Bill-and-hold arrange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300</v>
      </c>
      <c r="C22" s="6" t="n">
        <v>2300</v>
      </c>
      <c r="D22" s="6" t="n">
        <v>2900</v>
      </c>
      <c r="E22" s="6" t="n">
        <v>4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Geograph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7868</v>
      </c>
      <c r="C4" s="6" t="n">
        <v>69536</v>
      </c>
      <c r="D4" s="6" t="n">
        <v>143843</v>
      </c>
      <c r="E4" s="6" t="n">
        <v>13551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7181</v>
      </c>
      <c r="C7" s="5" t="n">
        <v>56709</v>
      </c>
      <c r="D7" s="5" t="n">
        <v>120802</v>
      </c>
      <c r="E7" s="5" t="n">
        <v>106759</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10687</v>
      </c>
      <c r="C10" s="6" t="n">
        <v>12827</v>
      </c>
      <c r="D10" s="6" t="n">
        <v>23041</v>
      </c>
      <c r="E10" s="6" t="n">
        <v>287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Contract Assets (Details) - USD ($) $ in Thousands</t>
        </is>
      </c>
      <c r="B1" s="2" t="inlineStr">
        <is>
          <t>6 Months Ended</t>
        </is>
      </c>
      <c r="C1" s="2" t="inlineStr">
        <is>
          <t>12 Months Ended</t>
        </is>
      </c>
    </row>
    <row r="2">
      <c r="B2" s="2" t="inlineStr">
        <is>
          <t>Jun. 30, 2024</t>
        </is>
      </c>
      <c r="C2" s="2" t="inlineStr">
        <is>
          <t>Dec. 31, 2023</t>
        </is>
      </c>
    </row>
    <row r="3">
      <c r="A3" s="3" t="inlineStr">
        <is>
          <t>Contract With Customer, Asset [Roll Forward]</t>
        </is>
      </c>
      <c r="B3" s="4" t="inlineStr">
        <is>
          <t xml:space="preserve"> </t>
        </is>
      </c>
      <c r="C3" s="4" t="inlineStr">
        <is>
          <t xml:space="preserve"> </t>
        </is>
      </c>
    </row>
    <row r="4">
      <c r="A4" s="4" t="inlineStr">
        <is>
          <t>Beginning balance</t>
        </is>
      </c>
      <c r="B4" s="6" t="n">
        <v>2173</v>
      </c>
      <c r="C4" s="6" t="n">
        <v>0</v>
      </c>
    </row>
    <row r="5">
      <c r="A5" s="4" t="inlineStr">
        <is>
          <t>Revenue recognized during the period but not billed</t>
        </is>
      </c>
      <c r="B5" s="5" t="n">
        <v>1779</v>
      </c>
      <c r="C5" s="5" t="n">
        <v>2173</v>
      </c>
    </row>
    <row r="6">
      <c r="A6" s="4" t="inlineStr">
        <is>
          <t>Amounts reclassified to accounts receivable</t>
        </is>
      </c>
      <c r="B6" s="5" t="n">
        <v>-807</v>
      </c>
      <c r="C6" s="5" t="n">
        <v>0</v>
      </c>
    </row>
    <row r="7">
      <c r="A7" s="4" t="inlineStr">
        <is>
          <t>Ending balance</t>
        </is>
      </c>
      <c r="B7" s="5" t="n">
        <v>3145</v>
      </c>
      <c r="C7" s="5" t="n">
        <v>2173</v>
      </c>
    </row>
    <row r="8">
      <c r="A8" s="4" t="inlineStr">
        <is>
          <t>Revenue recognized during the period but not billed, financing component</t>
        </is>
      </c>
      <c r="B8" s="6" t="n">
        <v>500</v>
      </c>
      <c r="C8" s="6" t="n">
        <v>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Contract Liabilities (Details) - USD ($) $ in Thousands</t>
        </is>
      </c>
      <c r="B1" s="2" t="inlineStr">
        <is>
          <t>6 Months Ended</t>
        </is>
      </c>
      <c r="C1" s="2" t="inlineStr">
        <is>
          <t>12 Months Ended</t>
        </is>
      </c>
    </row>
    <row r="2">
      <c r="B2" s="2" t="inlineStr">
        <is>
          <t>Jun. 30,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balance</t>
        </is>
      </c>
      <c r="B4" s="6" t="n">
        <v>9044</v>
      </c>
      <c r="C4" s="6" t="n">
        <v>7817</v>
      </c>
    </row>
    <row r="5">
      <c r="A5" s="4" t="inlineStr">
        <is>
          <t>Amounts billed but not recognized as revenue</t>
        </is>
      </c>
      <c r="B5" s="5" t="n">
        <v>8483</v>
      </c>
      <c r="C5" s="5" t="n">
        <v>9041</v>
      </c>
    </row>
    <row r="6">
      <c r="A6" s="4" t="inlineStr">
        <is>
          <t>Revenue recognized from balances held at the beginning of the period</t>
        </is>
      </c>
      <c r="B6" s="5" t="n">
        <v>-9044</v>
      </c>
      <c r="C6" s="5" t="n">
        <v>-7817</v>
      </c>
    </row>
    <row r="7">
      <c r="A7" s="4" t="inlineStr">
        <is>
          <t>Foreign exchange</t>
        </is>
      </c>
      <c r="B7" s="5" t="n">
        <v>48</v>
      </c>
      <c r="C7" s="5" t="n">
        <v>3</v>
      </c>
    </row>
    <row r="8">
      <c r="A8" s="4" t="inlineStr">
        <is>
          <t>Ending balance</t>
        </is>
      </c>
      <c r="B8" s="6" t="n">
        <v>8531</v>
      </c>
      <c r="C8" s="6" t="n">
        <v>90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Millions</t>
        </is>
      </c>
      <c r="B1" s="2" t="inlineStr">
        <is>
          <t>Jun. 30, 2024 USD ($)</t>
        </is>
      </c>
    </row>
    <row r="2">
      <c r="A2" s="3" t="inlineStr">
        <is>
          <t>Disaggregation of Revenue [Line Items]</t>
        </is>
      </c>
      <c r="B2" s="4" t="inlineStr">
        <is>
          <t xml:space="preserve"> </t>
        </is>
      </c>
    </row>
    <row r="3">
      <c r="A3" s="4" t="inlineStr">
        <is>
          <t>Remaining performance obligation variable consideration</t>
        </is>
      </c>
      <c r="B3" s="10" t="n">
        <v>2.4</v>
      </c>
    </row>
    <row r="4">
      <c r="A4" s="4" t="inlineStr">
        <is>
          <t>Revenue, Remaining Performance Obligation, Expected Timing of Satisfaction, Start Date [Axis]: 2024-07-01</t>
        </is>
      </c>
      <c r="B4" s="4" t="inlineStr">
        <is>
          <t xml:space="preserve"> </t>
        </is>
      </c>
    </row>
    <row r="5">
      <c r="A5" s="3" t="inlineStr">
        <is>
          <t>Disaggregation of Revenue [Line Items]</t>
        </is>
      </c>
      <c r="B5" s="4" t="inlineStr">
        <is>
          <t xml:space="preserve"> </t>
        </is>
      </c>
    </row>
    <row r="6">
      <c r="A6" s="4" t="inlineStr">
        <is>
          <t>Remaining performance obligation</t>
        </is>
      </c>
      <c r="B6" s="10" t="n">
        <v>13.5</v>
      </c>
    </row>
    <row r="7">
      <c r="A7" s="4" t="inlineStr">
        <is>
          <t>Remaining performance obligation percentage</t>
        </is>
      </c>
      <c r="B7" s="11" t="n">
        <v>0.52</v>
      </c>
    </row>
    <row r="8">
      <c r="A8" s="4" t="inlineStr">
        <is>
          <t>Remaining performance obligation duration</t>
        </is>
      </c>
      <c r="B8" s="4" t="inlineStr">
        <is>
          <t>6 months</t>
        </is>
      </c>
    </row>
    <row r="9">
      <c r="A9" s="4" t="inlineStr">
        <is>
          <t>Revenue, Remaining Performance Obligation, Expected Timing of Satisfaction, Start Date [Axis]: 2025-01-01</t>
        </is>
      </c>
      <c r="B9" s="4" t="inlineStr">
        <is>
          <t xml:space="preserve"> </t>
        </is>
      </c>
    </row>
    <row r="10">
      <c r="A10" s="3" t="inlineStr">
        <is>
          <t>Disaggregation of Revenue [Line Items]</t>
        </is>
      </c>
      <c r="B10" s="4" t="inlineStr">
        <is>
          <t xml:space="preserve"> </t>
        </is>
      </c>
    </row>
    <row r="11">
      <c r="A11" s="4" t="inlineStr">
        <is>
          <t>Remaining performance obligation duration</t>
        </is>
      </c>
      <c r="B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Thousands</t>
        </is>
      </c>
      <c r="B1" s="2" t="inlineStr">
        <is>
          <t>Jun. 30, 2024</t>
        </is>
      </c>
      <c r="C1" s="2" t="inlineStr">
        <is>
          <t>Dec. 31, 2023</t>
        </is>
      </c>
      <c r="D1" s="2" t="inlineStr">
        <is>
          <t>Jan. 01,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45562</v>
      </c>
      <c r="C3" s="6" t="n">
        <v>52843</v>
      </c>
      <c r="D3" s="4" t="inlineStr">
        <is>
          <t xml:space="preserve"> </t>
        </is>
      </c>
    </row>
    <row r="4">
      <c r="A4" s="4" t="inlineStr">
        <is>
          <t>Less: allowance for credit losses</t>
        </is>
      </c>
      <c r="B4" s="5" t="n">
        <v>-414</v>
      </c>
      <c r="C4" s="5" t="n">
        <v>-430</v>
      </c>
      <c r="D4" s="4" t="inlineStr">
        <is>
          <t xml:space="preserve"> </t>
        </is>
      </c>
    </row>
    <row r="5">
      <c r="A5" s="4" t="inlineStr">
        <is>
          <t>Accounts receivable, net</t>
        </is>
      </c>
      <c r="B5" s="6" t="n">
        <v>45148</v>
      </c>
      <c r="C5" s="6" t="n">
        <v>52413</v>
      </c>
      <c r="D5" s="6" t="n">
        <v>4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7868000</v>
      </c>
      <c r="C4" s="6" t="n">
        <v>69536000</v>
      </c>
      <c r="D4" s="6" t="n">
        <v>143843000</v>
      </c>
      <c r="E4" s="6" t="n">
        <v>135511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 (exclusive of depreciation and amortization shown separately below)</t>
        </is>
      </c>
      <c r="B6" s="5" t="n">
        <v>29245000</v>
      </c>
      <c r="C6" s="5" t="n">
        <v>31716000</v>
      </c>
      <c r="D6" s="5" t="n">
        <v>63458000</v>
      </c>
      <c r="E6" s="5" t="n">
        <v>62033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14423000</v>
      </c>
      <c r="C8" s="5" t="n">
        <v>14512000</v>
      </c>
      <c r="D8" s="5" t="n">
        <v>28029000</v>
      </c>
      <c r="E8" s="5" t="n">
        <v>28637000</v>
      </c>
    </row>
    <row r="9">
      <c r="A9" s="4" t="inlineStr">
        <is>
          <t>Goodwill impairment</t>
        </is>
      </c>
      <c r="B9" s="5" t="n">
        <v>65864000</v>
      </c>
      <c r="C9" s="5" t="n">
        <v>0</v>
      </c>
      <c r="D9" s="5" t="n">
        <v>65864000</v>
      </c>
      <c r="E9" s="5" t="n">
        <v>0</v>
      </c>
    </row>
    <row r="10">
      <c r="A10" s="4" t="inlineStr">
        <is>
          <t>Total operating expenses</t>
        </is>
      </c>
      <c r="B10" s="5" t="n">
        <v>115323000</v>
      </c>
      <c r="C10" s="5" t="n">
        <v>47404000</v>
      </c>
      <c r="D10" s="5" t="n">
        <v>164466000</v>
      </c>
      <c r="E10" s="5" t="n">
        <v>91729000</v>
      </c>
    </row>
    <row r="11">
      <c r="A11" s="4" t="inlineStr">
        <is>
          <t>Operating loss</t>
        </is>
      </c>
      <c r="B11" s="5" t="n">
        <v>-76700000</v>
      </c>
      <c r="C11" s="5" t="n">
        <v>-9584000</v>
      </c>
      <c r="D11" s="5" t="n">
        <v>-84081000</v>
      </c>
      <c r="E11" s="5" t="n">
        <v>-1825100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75000</v>
      </c>
      <c r="C13" s="5" t="n">
        <v>-99000</v>
      </c>
      <c r="D13" s="5" t="n">
        <v>-675000</v>
      </c>
      <c r="E13" s="5" t="n">
        <v>-229000</v>
      </c>
    </row>
    <row r="14">
      <c r="A14" s="4" t="inlineStr">
        <is>
          <t>Change in fair value of warrant liabilities to affiliates</t>
        </is>
      </c>
      <c r="B14" s="5" t="n">
        <v>-4365000</v>
      </c>
      <c r="C14" s="5" t="n">
        <v>3000</v>
      </c>
      <c r="D14" s="5" t="n">
        <v>-6686000</v>
      </c>
      <c r="E14" s="5" t="n">
        <v>0</v>
      </c>
    </row>
    <row r="15">
      <c r="A15" s="4" t="inlineStr">
        <is>
          <t>Other expense, net</t>
        </is>
      </c>
      <c r="B15" s="5" t="n">
        <v>302000</v>
      </c>
      <c r="C15" s="5" t="n">
        <v>208000</v>
      </c>
      <c r="D15" s="5" t="n">
        <v>609000</v>
      </c>
      <c r="E15" s="5" t="n">
        <v>213000</v>
      </c>
    </row>
    <row r="16">
      <c r="A16" s="4" t="inlineStr">
        <is>
          <t>Loss before income taxes</t>
        </is>
      </c>
      <c r="B16" s="5" t="n">
        <v>-85287000</v>
      </c>
      <c r="C16" s="5" t="n">
        <v>-19994000</v>
      </c>
      <c r="D16" s="5" t="n">
        <v>-103294000</v>
      </c>
      <c r="E16" s="5" t="n">
        <v>-38853000</v>
      </c>
    </row>
    <row r="17">
      <c r="A17" s="4" t="inlineStr">
        <is>
          <t>Income tax benefit</t>
        </is>
      </c>
      <c r="B17" s="5" t="n">
        <v>-1654000</v>
      </c>
      <c r="C17" s="5" t="n">
        <v>-495000</v>
      </c>
      <c r="D17" s="5" t="n">
        <v>-2074000</v>
      </c>
      <c r="E17" s="5" t="n">
        <v>-864000</v>
      </c>
    </row>
    <row r="18">
      <c r="A18" s="4" t="inlineStr">
        <is>
          <t>Net loss</t>
        </is>
      </c>
      <c r="B18" s="6" t="n">
        <v>-83633000</v>
      </c>
      <c r="C18" s="6" t="n">
        <v>-19499000</v>
      </c>
      <c r="D18" s="6" t="n">
        <v>-101220000</v>
      </c>
      <c r="E18" s="6" t="n">
        <v>-37989000</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4.37</v>
      </c>
      <c r="C20" s="8" t="n">
        <v>-1.22</v>
      </c>
      <c r="D20" s="8" t="n">
        <v>-5.31</v>
      </c>
      <c r="E20" s="8" t="n">
        <v>-2.43</v>
      </c>
    </row>
    <row r="21">
      <c r="A21" s="4" t="inlineStr">
        <is>
          <t>Diluted (in dollars per share)</t>
        </is>
      </c>
      <c r="B21" s="8" t="n">
        <v>-4.37</v>
      </c>
      <c r="C21" s="8" t="n">
        <v>-1.22</v>
      </c>
      <c r="D21" s="8" t="n">
        <v>-5.31</v>
      </c>
      <c r="E21" s="8" t="n">
        <v>-2.43</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9147677</v>
      </c>
      <c r="C23" s="5" t="n">
        <v>15969860</v>
      </c>
      <c r="D23" s="5" t="n">
        <v>19069876</v>
      </c>
      <c r="E23" s="5" t="n">
        <v>15639241</v>
      </c>
    </row>
    <row r="24">
      <c r="A24" s="4" t="inlineStr">
        <is>
          <t>Diluted (in shares)</t>
        </is>
      </c>
      <c r="B24" s="5" t="n">
        <v>19147677</v>
      </c>
      <c r="C24" s="5" t="n">
        <v>15969860</v>
      </c>
      <c r="D24" s="5" t="n">
        <v>19069876</v>
      </c>
      <c r="E24" s="5" t="n">
        <v>15639241</v>
      </c>
    </row>
    <row r="25">
      <c r="A25" s="3" t="inlineStr">
        <is>
          <t>Comprehensive loss</t>
        </is>
      </c>
      <c r="B25" s="4" t="inlineStr">
        <is>
          <t xml:space="preserve"> </t>
        </is>
      </c>
      <c r="C25" s="4" t="inlineStr">
        <is>
          <t xml:space="preserve"> </t>
        </is>
      </c>
      <c r="D25" s="4" t="inlineStr">
        <is>
          <t xml:space="preserve"> </t>
        </is>
      </c>
      <c r="E25" s="4" t="inlineStr">
        <is>
          <t xml:space="preserve"> </t>
        </is>
      </c>
    </row>
    <row r="26">
      <c r="A26" s="4" t="inlineStr">
        <is>
          <t>Net loss</t>
        </is>
      </c>
      <c r="B26" s="6" t="n">
        <v>-83633000</v>
      </c>
      <c r="C26" s="6" t="n">
        <v>-19499000</v>
      </c>
      <c r="D26" s="6" t="n">
        <v>-101220000</v>
      </c>
      <c r="E26" s="6" t="n">
        <v>-37989000</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5" t="n">
        <v>477000</v>
      </c>
      <c r="C28" s="5" t="n">
        <v>130000</v>
      </c>
      <c r="D28" s="5" t="n">
        <v>717000</v>
      </c>
      <c r="E28" s="5" t="n">
        <v>258000</v>
      </c>
    </row>
    <row r="29">
      <c r="A29" s="4" t="inlineStr">
        <is>
          <t>Comprehensive loss</t>
        </is>
      </c>
      <c r="B29" s="5" t="n">
        <v>-83156000</v>
      </c>
      <c r="C29" s="5" t="n">
        <v>-19369000</v>
      </c>
      <c r="D29" s="5" t="n">
        <v>-100503000</v>
      </c>
      <c r="E29" s="5" t="n">
        <v>-37731000</v>
      </c>
    </row>
    <row r="30">
      <c r="A30" s="4" t="inlineStr">
        <is>
          <t>Nonrelated Party</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Selling, general, and administrative expenses</t>
        </is>
      </c>
      <c r="B32" s="5" t="n">
        <v>34877000</v>
      </c>
      <c r="C32" s="5" t="n">
        <v>32563000</v>
      </c>
      <c r="D32" s="5" t="n">
        <v>70244000</v>
      </c>
      <c r="E32" s="5" t="n">
        <v>62430000</v>
      </c>
    </row>
    <row r="33">
      <c r="A33" s="3" t="inlineStr">
        <is>
          <t>Other expense (income)</t>
        </is>
      </c>
      <c r="B33" s="4" t="inlineStr">
        <is>
          <t xml:space="preserve"> </t>
        </is>
      </c>
      <c r="C33" s="4" t="inlineStr">
        <is>
          <t xml:space="preserve"> </t>
        </is>
      </c>
      <c r="D33" s="4" t="inlineStr">
        <is>
          <t xml:space="preserve"> </t>
        </is>
      </c>
      <c r="E33" s="4" t="inlineStr">
        <is>
          <t xml:space="preserve"> </t>
        </is>
      </c>
    </row>
    <row r="34">
      <c r="A34" s="4" t="inlineStr">
        <is>
          <t>Interest expense, including amortization of deferred financing costs</t>
        </is>
      </c>
      <c r="B34" s="5" t="n">
        <v>7976000</v>
      </c>
      <c r="C34" s="5" t="n">
        <v>10298000</v>
      </c>
      <c r="D34" s="5" t="n">
        <v>15729000</v>
      </c>
      <c r="E34" s="5" t="n">
        <v>20618000</v>
      </c>
    </row>
    <row r="35">
      <c r="A35" s="4" t="inlineStr">
        <is>
          <t>Affiliate</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Selling, general, and administrative expenses</t>
        </is>
      </c>
      <c r="B37" s="5" t="n">
        <v>159000</v>
      </c>
      <c r="C37" s="5" t="n">
        <v>329000</v>
      </c>
      <c r="D37" s="5" t="n">
        <v>329000</v>
      </c>
      <c r="E37" s="5" t="n">
        <v>662000</v>
      </c>
    </row>
    <row r="38">
      <c r="A38" s="3" t="inlineStr">
        <is>
          <t>Other expense (income)</t>
        </is>
      </c>
      <c r="B38" s="4" t="inlineStr">
        <is>
          <t xml:space="preserve"> </t>
        </is>
      </c>
      <c r="C38" s="4" t="inlineStr">
        <is>
          <t xml:space="preserve"> </t>
        </is>
      </c>
      <c r="D38" s="4" t="inlineStr">
        <is>
          <t xml:space="preserve"> </t>
        </is>
      </c>
      <c r="E38" s="4" t="inlineStr">
        <is>
          <t xml:space="preserve"> </t>
        </is>
      </c>
    </row>
    <row r="39">
      <c r="A39" s="4" t="inlineStr">
        <is>
          <t>Interest expense, including amortization of deferred financing costs</t>
        </is>
      </c>
      <c r="B39" s="5" t="n">
        <v>5049000</v>
      </c>
      <c r="C39" s="5" t="n">
        <v>0</v>
      </c>
      <c r="D39" s="5" t="n">
        <v>10236000</v>
      </c>
      <c r="E39" s="5" t="n">
        <v>0</v>
      </c>
    </row>
    <row r="40">
      <c r="A40" s="4" t="inlineStr">
        <is>
          <t>Servic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57318000</v>
      </c>
      <c r="C42" s="5" t="n">
        <v>51023000</v>
      </c>
      <c r="D42" s="5" t="n">
        <v>116958000</v>
      </c>
      <c r="E42" s="5" t="n">
        <v>98573000</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Total cost of revenue (exclusive of depreciation and amortization shown separately below)</t>
        </is>
      </c>
      <c r="B44" s="5" t="n">
        <v>22919000</v>
      </c>
      <c r="C44" s="5" t="n">
        <v>18068000</v>
      </c>
      <c r="D44" s="5" t="n">
        <v>46865000</v>
      </c>
      <c r="E44" s="5" t="n">
        <v>34611000</v>
      </c>
    </row>
    <row r="45">
      <c r="A45" s="4" t="inlineStr">
        <is>
          <t>Product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10550000</v>
      </c>
      <c r="C47" s="5" t="n">
        <v>18513000</v>
      </c>
      <c r="D47" s="5" t="n">
        <v>26885000</v>
      </c>
      <c r="E47" s="5" t="n">
        <v>36938000</v>
      </c>
    </row>
    <row r="48">
      <c r="A48" s="3" t="inlineStr">
        <is>
          <t>Cost of revenue</t>
        </is>
      </c>
      <c r="B48" s="4" t="inlineStr">
        <is>
          <t xml:space="preserve"> </t>
        </is>
      </c>
      <c r="C48" s="4" t="inlineStr">
        <is>
          <t xml:space="preserve"> </t>
        </is>
      </c>
      <c r="D48" s="4" t="inlineStr">
        <is>
          <t xml:space="preserve"> </t>
        </is>
      </c>
      <c r="E48" s="4" t="inlineStr">
        <is>
          <t xml:space="preserve"> </t>
        </is>
      </c>
    </row>
    <row r="49">
      <c r="A49" s="4" t="inlineStr">
        <is>
          <t>Total cost of revenue (exclusive of depreciation and amortization shown separately below)</t>
        </is>
      </c>
      <c r="B49" s="6" t="n">
        <v>6326000</v>
      </c>
      <c r="C49" s="6" t="n">
        <v>13648000</v>
      </c>
      <c r="D49" s="6" t="n">
        <v>16593000</v>
      </c>
      <c r="E49" s="6" t="n">
        <v>2742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0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balance</t>
        </is>
      </c>
      <c r="B4" s="6" t="n">
        <v>45148000</v>
      </c>
      <c r="C4" s="4" t="inlineStr">
        <is>
          <t xml:space="preserve"> </t>
        </is>
      </c>
      <c r="D4" s="6" t="n">
        <v>45148000</v>
      </c>
      <c r="E4" s="4" t="inlineStr">
        <is>
          <t xml:space="preserve"> </t>
        </is>
      </c>
      <c r="F4" s="6" t="n">
        <v>52413000</v>
      </c>
      <c r="G4" s="6" t="n">
        <v>44500000</v>
      </c>
    </row>
    <row r="5">
      <c r="A5" s="4" t="inlineStr">
        <is>
          <t>Bad debt expense incurred</t>
        </is>
      </c>
      <c r="B5" s="6" t="n">
        <v>200000</v>
      </c>
      <c r="C5" s="6" t="n">
        <v>0</v>
      </c>
      <c r="D5" s="6" t="n">
        <v>400000</v>
      </c>
      <c r="E5" s="6" t="n">
        <v>200000</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65864000</v>
      </c>
      <c r="C4" s="6" t="n">
        <v>0</v>
      </c>
      <c r="D4" s="6" t="n">
        <v>6586400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Prepaid Expenses and Other 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7265</v>
      </c>
      <c r="C3" s="6" t="n">
        <v>7411</v>
      </c>
    </row>
    <row r="4">
      <c r="A4" s="4" t="inlineStr">
        <is>
          <t>Credit card receivables in-transit</t>
        </is>
      </c>
      <c r="B4" s="5" t="n">
        <v>1718</v>
      </c>
      <c r="C4" s="5" t="n">
        <v>2635</v>
      </c>
    </row>
    <row r="5">
      <c r="A5" s="4" t="inlineStr">
        <is>
          <t>Sales taxes receivable</t>
        </is>
      </c>
      <c r="B5" s="5" t="n">
        <v>1021</v>
      </c>
      <c r="C5" s="5" t="n">
        <v>616</v>
      </c>
    </row>
    <row r="6">
      <c r="A6" s="4" t="inlineStr">
        <is>
          <t>Deposits</t>
        </is>
      </c>
      <c r="B6" s="5" t="n">
        <v>950</v>
      </c>
      <c r="C6" s="5" t="n">
        <v>2061</v>
      </c>
    </row>
    <row r="7">
      <c r="A7" s="4" t="inlineStr">
        <is>
          <t>Income taxes receivable</t>
        </is>
      </c>
      <c r="B7" s="5" t="n">
        <v>415</v>
      </c>
      <c r="C7" s="5" t="n">
        <v>1499</v>
      </c>
    </row>
    <row r="8">
      <c r="A8" s="4" t="inlineStr">
        <is>
          <t>Total prepaid expenses and other current assets</t>
        </is>
      </c>
      <c r="B8" s="6" t="n">
        <v>11369</v>
      </c>
      <c r="C8" s="6" t="n">
        <v>14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Accrued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st of revenue</t>
        </is>
      </c>
      <c r="B3" s="6" t="n">
        <v>6040</v>
      </c>
      <c r="C3" s="6" t="n">
        <v>4728</v>
      </c>
    </row>
    <row r="4">
      <c r="A4" s="4" t="inlineStr">
        <is>
          <t>Sales and other taxes payable</t>
        </is>
      </c>
      <c r="B4" s="5" t="n">
        <v>2837</v>
      </c>
      <c r="C4" s="5" t="n">
        <v>4999</v>
      </c>
    </row>
    <row r="5">
      <c r="A5" s="4" t="inlineStr">
        <is>
          <t>Accrued payroll and related costs</t>
        </is>
      </c>
      <c r="B5" s="5" t="n">
        <v>4901</v>
      </c>
      <c r="C5" s="5" t="n">
        <v>4623</v>
      </c>
    </row>
    <row r="6">
      <c r="A6" s="4" t="inlineStr">
        <is>
          <t>Interest payable</t>
        </is>
      </c>
      <c r="B6" s="5" t="n">
        <v>4438</v>
      </c>
      <c r="C6" s="5" t="n">
        <v>4459</v>
      </c>
    </row>
    <row r="7">
      <c r="A7" s="4" t="inlineStr">
        <is>
          <t>Accrued carrier costs</t>
        </is>
      </c>
      <c r="B7" s="5" t="n">
        <v>3790</v>
      </c>
      <c r="C7" s="5" t="n">
        <v>3725</v>
      </c>
    </row>
    <row r="8">
      <c r="A8" s="4" t="inlineStr">
        <is>
          <t>Income taxes payable</t>
        </is>
      </c>
      <c r="B8" s="5" t="n">
        <v>2155</v>
      </c>
      <c r="C8" s="5" t="n">
        <v>615</v>
      </c>
    </row>
    <row r="9">
      <c r="A9" s="4" t="inlineStr">
        <is>
          <t>Other</t>
        </is>
      </c>
      <c r="B9" s="5" t="n">
        <v>189</v>
      </c>
      <c r="C9" s="5" t="n">
        <v>272</v>
      </c>
    </row>
    <row r="10">
      <c r="A10" s="4" t="inlineStr">
        <is>
          <t>Total accrued liabilities</t>
        </is>
      </c>
      <c r="B10" s="6" t="n">
        <v>24350</v>
      </c>
      <c r="C10" s="6" t="n">
        <v>23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Additional Information (Details) - $ / shares</t>
        </is>
      </c>
      <c r="B1" s="2" t="inlineStr">
        <is>
          <t>Jun. 30, 2024</t>
        </is>
      </c>
      <c r="C1" s="2" t="inlineStr">
        <is>
          <t>Dec. 31, 2023</t>
        </is>
      </c>
    </row>
    <row r="2">
      <c r="A2" s="4" t="inlineStr">
        <is>
          <t>Series A-1 Preferred Stock</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Preferred stock, par or stated value per share (in dollars per share)</t>
        </is>
      </c>
      <c r="B4" s="7" t="n">
        <v>0.0001</v>
      </c>
      <c r="C4" s="4" t="inlineStr">
        <is>
          <t xml:space="preserve"> </t>
        </is>
      </c>
    </row>
    <row r="5">
      <c r="A5" s="4" t="inlineStr">
        <is>
          <t>Penny Warrants | Derivative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xercise price per warrant (in dollars per share)</t>
        </is>
      </c>
      <c r="B7" s="6" t="n">
        <v>50</v>
      </c>
      <c r="C7" s="6"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s>
  <sheetData>
    <row r="1">
      <c r="A1" s="1" t="inlineStr">
        <is>
          <t>DERIVATIVES - Schedule of Derivative Instrument Presented on Consolidated Balance Sheets and Notional Amount (Details) $ / shares in Units, $ in Thousands</t>
        </is>
      </c>
      <c r="B1" s="2" t="inlineStr">
        <is>
          <t>Jul. 01, 2024 $ / shares</t>
        </is>
      </c>
      <c r="C1" s="2" t="inlineStr">
        <is>
          <t>Jun. 30, 2024 USD ($) $ / shares shares</t>
        </is>
      </c>
      <c r="D1" s="2" t="inlineStr">
        <is>
          <t>Dec. 31, 2023 USD ($) $ / shares shares</t>
        </is>
      </c>
    </row>
    <row r="2">
      <c r="A2" s="3" t="inlineStr">
        <is>
          <t>Derivative Instruments, Gain (Loss) [Line Items]</t>
        </is>
      </c>
      <c r="B2" s="4" t="inlineStr">
        <is>
          <t xml:space="preserve"> </t>
        </is>
      </c>
      <c r="C2" s="4" t="inlineStr">
        <is>
          <t xml:space="preserve"> </t>
        </is>
      </c>
      <c r="D2" s="4" t="inlineStr">
        <is>
          <t xml:space="preserve"> </t>
        </is>
      </c>
    </row>
    <row r="3">
      <c r="A3" s="4" t="inlineStr">
        <is>
          <t>Warrant Liability | $</t>
        </is>
      </c>
      <c r="B3" s="4" t="inlineStr">
        <is>
          <t xml:space="preserve"> </t>
        </is>
      </c>
      <c r="C3" s="6" t="n">
        <v>4978</v>
      </c>
      <c r="D3" s="6" t="n">
        <v>11664</v>
      </c>
    </row>
    <row r="4">
      <c r="A4" s="4" t="inlineStr">
        <is>
          <t>Subsequent Event</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Stock split ratio</t>
        </is>
      </c>
      <c r="B6" s="9" t="n">
        <v>0.2</v>
      </c>
      <c r="C6" s="4" t="inlineStr">
        <is>
          <t xml:space="preserve"> </t>
        </is>
      </c>
      <c r="D6" s="4" t="inlineStr">
        <is>
          <t xml:space="preserve"> </t>
        </is>
      </c>
    </row>
    <row r="7">
      <c r="A7" s="4" t="inlineStr">
        <is>
          <t>Derivatives Not Designated as Hedging Instruments | Penny Warran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umber of Warrants (in shares) | shares</t>
        </is>
      </c>
      <c r="B9" s="4" t="inlineStr">
        <is>
          <t xml:space="preserve"> </t>
        </is>
      </c>
      <c r="C9" s="5" t="n">
        <v>12024711</v>
      </c>
      <c r="D9" s="5" t="n">
        <v>12024711</v>
      </c>
    </row>
    <row r="10">
      <c r="A10" s="4" t="inlineStr">
        <is>
          <t>Warrant Liability | $</t>
        </is>
      </c>
      <c r="B10" s="4" t="inlineStr">
        <is>
          <t xml:space="preserve"> </t>
        </is>
      </c>
      <c r="C10" s="6" t="n">
        <v>4978</v>
      </c>
      <c r="D10" s="6" t="n">
        <v>11664</v>
      </c>
    </row>
    <row r="11">
      <c r="A11" s="4" t="inlineStr">
        <is>
          <t>Exercise Price Per Share (in dollars per share) | $ / shares</t>
        </is>
      </c>
      <c r="B11" s="4" t="inlineStr">
        <is>
          <t xml:space="preserve"> </t>
        </is>
      </c>
      <c r="C11" s="6" t="n">
        <v>50</v>
      </c>
      <c r="D11" s="6" t="n">
        <v>50</v>
      </c>
    </row>
    <row r="12">
      <c r="A12" s="4" t="inlineStr">
        <is>
          <t>Derivatives Not Designated as Hedging Instruments | Subsequent Event | Penny Warran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Exercise Price Per Share (in dollars per share) | $ / shares</t>
        </is>
      </c>
      <c r="B14" s="8" t="n">
        <v>0.05</v>
      </c>
      <c r="C14" s="4" t="inlineStr">
        <is>
          <t xml:space="preserve"> </t>
        </is>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chedule of Derivative Instrument in the Consolidated Statements of Operations and Comprehensive Loss (Details) - Derivatives Not Designated as Hedging Instruments - Penny Warrants - USD ($) $ in Thousands</t>
        </is>
      </c>
      <c r="B1" s="2" t="inlineStr">
        <is>
          <t>3 Months Ended</t>
        </is>
      </c>
      <c r="C1" s="2" t="inlineStr">
        <is>
          <t>6 Months Ended</t>
        </is>
      </c>
    </row>
    <row r="2">
      <c r="B2" s="2" t="inlineStr">
        <is>
          <t>Jun. 30, 2024</t>
        </is>
      </c>
      <c r="C2" s="2" t="inlineStr">
        <is>
          <t>Jun. 30, 2024</t>
        </is>
      </c>
    </row>
    <row r="3">
      <c r="A3" s="3" t="inlineStr">
        <is>
          <t>Derivative Instruments, Gain (Loss) [Line Items]</t>
        </is>
      </c>
      <c r="B3" s="4" t="inlineStr">
        <is>
          <t xml:space="preserve"> </t>
        </is>
      </c>
      <c r="C3" s="4" t="inlineStr">
        <is>
          <t xml:space="preserve"> </t>
        </is>
      </c>
    </row>
    <row r="4">
      <c r="A4" s="4" t="inlineStr">
        <is>
          <t>Net Realized Gains (Losses) on Derivative Instruments</t>
        </is>
      </c>
      <c r="B4" s="6" t="n">
        <v>0</v>
      </c>
      <c r="C4" s="6" t="n">
        <v>0</v>
      </c>
    </row>
    <row r="5">
      <c r="A5" s="4" t="inlineStr">
        <is>
          <t>Net Change in Unrealized Gain (Loss) on Derivative Instruments</t>
        </is>
      </c>
      <c r="B5" s="6" t="n">
        <v>4365</v>
      </c>
      <c r="C5" s="6" t="n">
        <v>66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4</t>
        </is>
      </c>
      <c r="C1" s="2" t="inlineStr">
        <is>
          <t>Dec. 31, 2023</t>
        </is>
      </c>
    </row>
    <row r="2">
      <c r="A2" s="4" t="inlineStr">
        <is>
          <t>Warra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Share price (in dollars per share)</t>
        </is>
      </c>
      <c r="B4" s="8" t="n">
        <v>0.01</v>
      </c>
      <c r="C4" s="8" t="n">
        <v>0.01</v>
      </c>
    </row>
    <row r="5">
      <c r="A5" s="4" t="inlineStr">
        <is>
          <t>Penny Warrant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Aggregate value of warrants</t>
        </is>
      </c>
      <c r="B7" s="6" t="n">
        <v>5000000</v>
      </c>
      <c r="C7" s="6" t="n">
        <v>11700000</v>
      </c>
    </row>
    <row r="8">
      <c r="A8" s="4" t="inlineStr">
        <is>
          <t>Private Placement Warrant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ggregate value of warrants</t>
        </is>
      </c>
      <c r="B10" s="6" t="n">
        <v>0</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and Fair Value of Debt and Stock Due to Affiliate (Details) - USD ($) $ in Thousands</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Mandatorily redeemable preferred stock due to affiliate, amortized cost</t>
        </is>
      </c>
      <c r="B3" s="6" t="n">
        <v>142206</v>
      </c>
      <c r="C3" s="6" t="n">
        <v>141594</v>
      </c>
    </row>
    <row r="4">
      <c r="A4" s="4" t="inlineStr">
        <is>
          <t>Fair Value, Inputs, Level 2 | Affiliat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Mandatorily redeemable preferred stock due to affiliate, amortized cost</t>
        </is>
      </c>
      <c r="B6" s="5" t="n">
        <v>142206</v>
      </c>
      <c r="C6" s="5" t="n">
        <v>141594</v>
      </c>
    </row>
    <row r="7">
      <c r="A7" s="4" t="inlineStr">
        <is>
          <t>Mandatorily redeemable preferred stock due to affiliate, fair value</t>
        </is>
      </c>
      <c r="B7" s="5" t="n">
        <v>131080</v>
      </c>
      <c r="C7" s="5" t="n">
        <v>141398</v>
      </c>
    </row>
    <row r="8">
      <c r="A8" s="4" t="inlineStr">
        <is>
          <t>Senior Secured Term Loan | Fair Value, Inputs, Level 2</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mortized cost</t>
        </is>
      </c>
      <c r="B10" s="5" t="n">
        <v>179622</v>
      </c>
      <c r="C10" s="5" t="n">
        <v>180042</v>
      </c>
    </row>
    <row r="11">
      <c r="A11" s="4" t="inlineStr">
        <is>
          <t>Fair value</t>
        </is>
      </c>
      <c r="B11" s="5" t="n">
        <v>167920</v>
      </c>
      <c r="C11" s="5" t="n">
        <v>174812</v>
      </c>
    </row>
    <row r="12">
      <c r="A12" s="4" t="inlineStr">
        <is>
          <t>Backstop Notes | Fair Value, Inputs, Level 3</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Amortized cost</t>
        </is>
      </c>
      <c r="B14" s="5" t="n">
        <v>118091</v>
      </c>
      <c r="C14" s="5" t="n">
        <v>117916</v>
      </c>
    </row>
    <row r="15">
      <c r="A15" s="4" t="inlineStr">
        <is>
          <t>Fair value</t>
        </is>
      </c>
      <c r="B15" s="6" t="n">
        <v>86092</v>
      </c>
      <c r="C15" s="6" t="n">
        <v>912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Schedule of Significant Level 3 and Level 2 Measurement Inputs (Details) - Fair Value, Inputs, Level 3 $ in Thousands</t>
        </is>
      </c>
      <c r="B1" s="2" t="inlineStr">
        <is>
          <t>Jun. 30, 2024 USD ($) $ / shares yr</t>
        </is>
      </c>
      <c r="C1" s="2" t="inlineStr">
        <is>
          <t>Dec. 31, 2023 USD ($) $ / shares yr</t>
        </is>
      </c>
    </row>
    <row r="2">
      <c r="A2" s="4" t="inlineStr">
        <is>
          <t>Backstop Notes | Principal amount/Notional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al instrument measurement inputs | $</t>
        </is>
      </c>
      <c r="B4" s="5" t="n">
        <v>120000</v>
      </c>
      <c r="C4" s="5" t="n">
        <v>120000</v>
      </c>
    </row>
    <row r="5">
      <c r="A5" s="4" t="inlineStr">
        <is>
          <t>Backstop Notes | Term to maturity d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al instrument measurement inputs | yr</t>
        </is>
      </c>
      <c r="B7" s="9" t="n">
        <v>4.3</v>
      </c>
      <c r="C7" s="12" t="n">
        <v>4.75</v>
      </c>
    </row>
    <row r="8">
      <c r="A8" s="4" t="inlineStr">
        <is>
          <t>Backstop Notes | 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al instrument measurement inputs | $ / shares</t>
        </is>
      </c>
      <c r="B10" s="12" t="n">
        <v>2.1</v>
      </c>
      <c r="C10" s="12" t="n">
        <v>4.9</v>
      </c>
    </row>
    <row r="11">
      <c r="A11" s="4" t="inlineStr">
        <is>
          <t>Backstop Notes | Credit spreads (basis poi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al instrument measurement inputs</t>
        </is>
      </c>
      <c r="B13" s="13" t="n">
        <v>0.1042</v>
      </c>
      <c r="C13" s="13" t="n">
        <v>0.0985</v>
      </c>
    </row>
    <row r="14">
      <c r="A14" s="4" t="inlineStr">
        <is>
          <t>Backstop Notes | Selected equity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al instrument measurement inputs</t>
        </is>
      </c>
      <c r="B16" s="14" t="n">
        <v>0.962</v>
      </c>
      <c r="C16" s="14" t="n">
        <v>0.987</v>
      </c>
    </row>
    <row r="17">
      <c r="A17" s="4" t="inlineStr">
        <is>
          <t>Mandatorily Redeemable Preferred Stock Due to Affiliate | Principal amount/Notional amou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nancial instrument measurement inputs | $</t>
        </is>
      </c>
      <c r="B19" s="5" t="n">
        <v>165623</v>
      </c>
      <c r="C19" s="4" t="inlineStr">
        <is>
          <t xml:space="preserve"> </t>
        </is>
      </c>
    </row>
    <row r="20">
      <c r="A20" s="4" t="inlineStr">
        <is>
          <t>Mandatorily Redeemable Preferred Stock Due to Affiliate | Term to maturity d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inancial instrument measurement inputs | yr</t>
        </is>
      </c>
      <c r="B22" s="12" t="n">
        <v>9.380000000000001</v>
      </c>
      <c r="C22" s="4" t="inlineStr">
        <is>
          <t xml:space="preserve"> </t>
        </is>
      </c>
    </row>
    <row r="23">
      <c r="A23" s="4" t="inlineStr">
        <is>
          <t>Mandatorily Redeemable Preferred Stock Due to Affiliate | Stock pric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inancial instrument measurement inputs | $ / shares</t>
        </is>
      </c>
      <c r="B25" s="12" t="n">
        <v>2.1</v>
      </c>
      <c r="C25" s="4" t="inlineStr">
        <is>
          <t xml:space="preserve"> </t>
        </is>
      </c>
    </row>
    <row r="26">
      <c r="A26" s="4" t="inlineStr">
        <is>
          <t>Mandatorily Redeemable Preferred Stock Due to Affiliate | Credit spreads (basis poi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inancial instrument measurement inputs</t>
        </is>
      </c>
      <c r="B28" s="13" t="n">
        <v>0.1153</v>
      </c>
      <c r="C28" s="4" t="inlineStr">
        <is>
          <t xml:space="preserve"> </t>
        </is>
      </c>
    </row>
    <row r="29">
      <c r="A29" s="4" t="inlineStr">
        <is>
          <t>Mandatorily Redeemable Preferred Stock Due to Affiliate | Selected equity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inancial instrument measurement inputs</t>
        </is>
      </c>
      <c r="B31" s="14" t="n">
        <v>1.043</v>
      </c>
      <c r="C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37" customWidth="1" min="5" max="5"/>
    <col width="20" customWidth="1" min="6" max="6"/>
    <col width="24" customWidth="1" min="7" max="7"/>
  </cols>
  <sheetData>
    <row r="1">
      <c r="A1" s="1" t="inlineStr">
        <is>
          <t>Condensed Consolidated Statements of Changes in Stockholders’ (Deficit) Equity (Unaudited) - USD ($) $ in Thousands</t>
        </is>
      </c>
      <c r="B1" s="2" t="inlineStr">
        <is>
          <t>Total</t>
        </is>
      </c>
      <c r="C1" s="2" t="inlineStr">
        <is>
          <t>Par value of common stock</t>
        </is>
      </c>
      <c r="D1" s="2" t="inlineStr">
        <is>
          <t>Additional paid-in capital</t>
        </is>
      </c>
      <c r="E1" s="2" t="inlineStr">
        <is>
          <t>Accumulated other comprehensive loss</t>
        </is>
      </c>
      <c r="F1" s="2" t="inlineStr">
        <is>
          <t>Accumulated deficit</t>
        </is>
      </c>
      <c r="G1" s="2" t="inlineStr">
        <is>
          <t>Treasury stock, at cost</t>
        </is>
      </c>
    </row>
    <row r="2">
      <c r="A2" s="4" t="inlineStr">
        <is>
          <t>Beginning balance of stockholders' equity at Dec. 31, 2022</t>
        </is>
      </c>
      <c r="B2" s="4" t="inlineStr">
        <is>
          <t xml:space="preserve"> </t>
        </is>
      </c>
      <c r="C2" s="6" t="n">
        <v>8</v>
      </c>
      <c r="D2" s="6" t="n">
        <v>435292</v>
      </c>
      <c r="E2" s="6" t="n">
        <v>-6390</v>
      </c>
      <c r="F2" s="6" t="n">
        <v>-248238</v>
      </c>
      <c r="G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pursuant to acquisition</t>
        </is>
      </c>
      <c r="B4" s="4" t="inlineStr">
        <is>
          <t xml:space="preserve"> </t>
        </is>
      </c>
      <c r="C4" s="4" t="inlineStr">
        <is>
          <t xml:space="preserve"> </t>
        </is>
      </c>
      <c r="D4" s="5" t="n">
        <v>14700</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5" t="n">
        <v>5575</v>
      </c>
      <c r="E5" s="4" t="inlineStr">
        <is>
          <t xml:space="preserve"> </t>
        </is>
      </c>
      <c r="F5" s="4" t="inlineStr">
        <is>
          <t xml:space="preserve"> </t>
        </is>
      </c>
      <c r="G5" s="4" t="inlineStr">
        <is>
          <t xml:space="preserve"> </t>
        </is>
      </c>
    </row>
    <row r="6">
      <c r="A6" s="4" t="inlineStr">
        <is>
          <t>Shares withheld related to net share settlement</t>
        </is>
      </c>
      <c r="B6" s="4" t="inlineStr">
        <is>
          <t xml:space="preserve"> </t>
        </is>
      </c>
      <c r="C6" s="4" t="inlineStr">
        <is>
          <t xml:space="preserve"> </t>
        </is>
      </c>
      <c r="D6" s="5" t="n">
        <v>-185</v>
      </c>
      <c r="E6" s="4" t="inlineStr">
        <is>
          <t xml:space="preserve"> </t>
        </is>
      </c>
      <c r="F6" s="4" t="inlineStr">
        <is>
          <t xml:space="preserve"> </t>
        </is>
      </c>
      <c r="G6" s="4" t="inlineStr">
        <is>
          <t xml:space="preserve"> </t>
        </is>
      </c>
    </row>
    <row r="7">
      <c r="A7" s="4" t="inlineStr">
        <is>
          <t>Foreign currency translation adjustment</t>
        </is>
      </c>
      <c r="B7" s="6" t="n">
        <v>258</v>
      </c>
      <c r="C7" s="4" t="inlineStr">
        <is>
          <t xml:space="preserve"> </t>
        </is>
      </c>
      <c r="D7" s="4" t="inlineStr">
        <is>
          <t xml:space="preserve"> </t>
        </is>
      </c>
      <c r="E7" s="5" t="n">
        <v>258</v>
      </c>
      <c r="F7" s="4" t="inlineStr">
        <is>
          <t xml:space="preserve"> </t>
        </is>
      </c>
      <c r="G7" s="4" t="inlineStr">
        <is>
          <t xml:space="preserve"> </t>
        </is>
      </c>
    </row>
    <row r="8">
      <c r="A8" s="4" t="inlineStr">
        <is>
          <t>Net loss</t>
        </is>
      </c>
      <c r="B8" s="5" t="n">
        <v>-37989</v>
      </c>
      <c r="C8" s="4" t="inlineStr">
        <is>
          <t xml:space="preserve"> </t>
        </is>
      </c>
      <c r="D8" s="4" t="inlineStr">
        <is>
          <t xml:space="preserve"> </t>
        </is>
      </c>
      <c r="E8" s="4" t="inlineStr">
        <is>
          <t xml:space="preserve"> </t>
        </is>
      </c>
      <c r="F8" s="5" t="n">
        <v>-37989</v>
      </c>
      <c r="G8" s="4" t="inlineStr">
        <is>
          <t xml:space="preserve"> </t>
        </is>
      </c>
    </row>
    <row r="9">
      <c r="A9" s="4" t="inlineStr">
        <is>
          <t>Ending balance of stockholders' equity at Jun. 30, 2023</t>
        </is>
      </c>
      <c r="B9" s="5" t="n">
        <v>163031</v>
      </c>
      <c r="C9" s="5" t="n">
        <v>8</v>
      </c>
      <c r="D9" s="5" t="n">
        <v>455382</v>
      </c>
      <c r="E9" s="5" t="n">
        <v>-6132</v>
      </c>
      <c r="F9" s="5" t="n">
        <v>-286227</v>
      </c>
      <c r="G9" s="5" t="n">
        <v>0</v>
      </c>
    </row>
    <row r="10">
      <c r="A10" s="4" t="inlineStr">
        <is>
          <t>Beginning balance of stockholders' equity at Mar. 31, 2023</t>
        </is>
      </c>
      <c r="B10" s="4" t="inlineStr">
        <is>
          <t xml:space="preserve"> </t>
        </is>
      </c>
      <c r="C10" s="5" t="n">
        <v>8</v>
      </c>
      <c r="D10" s="5" t="n">
        <v>437677</v>
      </c>
      <c r="E10" s="5" t="n">
        <v>-6262</v>
      </c>
      <c r="F10" s="5" t="n">
        <v>-266728</v>
      </c>
      <c r="G10" s="5"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pursuant to acquisition</t>
        </is>
      </c>
      <c r="B12" s="4" t="inlineStr">
        <is>
          <t xml:space="preserve"> </t>
        </is>
      </c>
      <c r="C12" s="4" t="inlineStr">
        <is>
          <t xml:space="preserve"> </t>
        </is>
      </c>
      <c r="D12" s="5" t="n">
        <v>14700</v>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5" t="n">
        <v>3005</v>
      </c>
      <c r="E13" s="4" t="inlineStr">
        <is>
          <t xml:space="preserve"> </t>
        </is>
      </c>
      <c r="F13" s="4" t="inlineStr">
        <is>
          <t xml:space="preserve"> </t>
        </is>
      </c>
      <c r="G13" s="4" t="inlineStr">
        <is>
          <t xml:space="preserve"> </t>
        </is>
      </c>
    </row>
    <row r="14">
      <c r="A14" s="4" t="inlineStr">
        <is>
          <t>Foreign currency translation adjustment</t>
        </is>
      </c>
      <c r="B14" s="5" t="n">
        <v>130</v>
      </c>
      <c r="C14" s="4" t="inlineStr">
        <is>
          <t xml:space="preserve"> </t>
        </is>
      </c>
      <c r="D14" s="4" t="inlineStr">
        <is>
          <t xml:space="preserve"> </t>
        </is>
      </c>
      <c r="E14" s="5" t="n">
        <v>130</v>
      </c>
      <c r="F14" s="4" t="inlineStr">
        <is>
          <t xml:space="preserve"> </t>
        </is>
      </c>
      <c r="G14" s="4" t="inlineStr">
        <is>
          <t xml:space="preserve"> </t>
        </is>
      </c>
    </row>
    <row r="15">
      <c r="A15" s="4" t="inlineStr">
        <is>
          <t>Net loss</t>
        </is>
      </c>
      <c r="B15" s="5" t="n">
        <v>-19499</v>
      </c>
      <c r="C15" s="4" t="inlineStr">
        <is>
          <t xml:space="preserve"> </t>
        </is>
      </c>
      <c r="D15" s="4" t="inlineStr">
        <is>
          <t xml:space="preserve"> </t>
        </is>
      </c>
      <c r="E15" s="4" t="inlineStr">
        <is>
          <t xml:space="preserve"> </t>
        </is>
      </c>
      <c r="F15" s="5" t="n">
        <v>-19499</v>
      </c>
      <c r="G15" s="4" t="inlineStr">
        <is>
          <t xml:space="preserve"> </t>
        </is>
      </c>
    </row>
    <row r="16">
      <c r="A16" s="4" t="inlineStr">
        <is>
          <t>Ending balance of stockholders' equity at Jun. 30, 2023</t>
        </is>
      </c>
      <c r="B16" s="5" t="n">
        <v>163031</v>
      </c>
      <c r="C16" s="5" t="n">
        <v>8</v>
      </c>
      <c r="D16" s="5" t="n">
        <v>455382</v>
      </c>
      <c r="E16" s="5" t="n">
        <v>-6132</v>
      </c>
      <c r="F16" s="5" t="n">
        <v>-286227</v>
      </c>
      <c r="G16" s="5" t="n">
        <v>0</v>
      </c>
    </row>
    <row r="17">
      <c r="A17" s="4" t="inlineStr">
        <is>
          <t>Beginning balance of stockholders' equity at Dec. 31, 2023</t>
        </is>
      </c>
      <c r="B17" s="5" t="n">
        <v>36973</v>
      </c>
      <c r="C17" s="5" t="n">
        <v>8</v>
      </c>
      <c r="D17" s="5" t="n">
        <v>461069</v>
      </c>
      <c r="E17" s="5" t="n">
        <v>-6070</v>
      </c>
      <c r="F17" s="5" t="n">
        <v>-415280</v>
      </c>
      <c r="G17" s="5" t="n">
        <v>-275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5" t="n">
        <v>6439</v>
      </c>
      <c r="E19" s="4" t="inlineStr">
        <is>
          <t xml:space="preserve"> </t>
        </is>
      </c>
      <c r="F19" s="4" t="inlineStr">
        <is>
          <t xml:space="preserve"> </t>
        </is>
      </c>
      <c r="G19" s="4" t="inlineStr">
        <is>
          <t xml:space="preserve"> </t>
        </is>
      </c>
    </row>
    <row r="20">
      <c r="A20" s="4" t="inlineStr">
        <is>
          <t>Shares withheld related to net share settlement</t>
        </is>
      </c>
      <c r="B20" s="4" t="inlineStr">
        <is>
          <t xml:space="preserve"> </t>
        </is>
      </c>
      <c r="C20" s="4" t="inlineStr">
        <is>
          <t xml:space="preserve"> </t>
        </is>
      </c>
      <c r="D20" s="5" t="n">
        <v>-69</v>
      </c>
      <c r="E20" s="4" t="inlineStr">
        <is>
          <t xml:space="preserve"> </t>
        </is>
      </c>
      <c r="F20" s="4" t="inlineStr">
        <is>
          <t xml:space="preserve"> </t>
        </is>
      </c>
      <c r="G20" s="4" t="inlineStr">
        <is>
          <t xml:space="preserve"> </t>
        </is>
      </c>
    </row>
    <row r="21">
      <c r="A21" s="4" t="inlineStr">
        <is>
          <t>Foreign currency translation adjustment</t>
        </is>
      </c>
      <c r="B21" s="5" t="n">
        <v>717</v>
      </c>
      <c r="C21" s="4" t="inlineStr">
        <is>
          <t xml:space="preserve"> </t>
        </is>
      </c>
      <c r="D21" s="4" t="inlineStr">
        <is>
          <t xml:space="preserve"> </t>
        </is>
      </c>
      <c r="E21" s="5" t="n">
        <v>717</v>
      </c>
      <c r="F21" s="4" t="inlineStr">
        <is>
          <t xml:space="preserve"> </t>
        </is>
      </c>
      <c r="G21" s="4" t="inlineStr">
        <is>
          <t xml:space="preserve"> </t>
        </is>
      </c>
    </row>
    <row r="22">
      <c r="A22" s="4" t="inlineStr">
        <is>
          <t>Net loss</t>
        </is>
      </c>
      <c r="B22" s="5" t="n">
        <v>-101220</v>
      </c>
      <c r="C22" s="4" t="inlineStr">
        <is>
          <t xml:space="preserve"> </t>
        </is>
      </c>
      <c r="D22" s="4" t="inlineStr">
        <is>
          <t xml:space="preserve"> </t>
        </is>
      </c>
      <c r="E22" s="4" t="inlineStr">
        <is>
          <t xml:space="preserve"> </t>
        </is>
      </c>
      <c r="F22" s="5" t="n">
        <v>-101220</v>
      </c>
      <c r="G22" s="4" t="inlineStr">
        <is>
          <t xml:space="preserve"> </t>
        </is>
      </c>
    </row>
    <row r="23">
      <c r="A23" s="4" t="inlineStr">
        <is>
          <t>Ending balance of stockholders' equity at Jun. 30, 2024</t>
        </is>
      </c>
      <c r="B23" s="5" t="n">
        <v>-57160</v>
      </c>
      <c r="C23" s="5" t="n">
        <v>8</v>
      </c>
      <c r="D23" s="5" t="n">
        <v>467439</v>
      </c>
      <c r="E23" s="5" t="n">
        <v>-5353</v>
      </c>
      <c r="F23" s="5" t="n">
        <v>-516500</v>
      </c>
      <c r="G23" s="5" t="n">
        <v>-2754</v>
      </c>
    </row>
    <row r="24">
      <c r="A24" s="4" t="inlineStr">
        <is>
          <t>Beginning balance of stockholders' equity at Mar. 31, 2024</t>
        </is>
      </c>
      <c r="B24" s="4" t="inlineStr">
        <is>
          <t xml:space="preserve"> </t>
        </is>
      </c>
      <c r="C24" s="5" t="n">
        <v>8</v>
      </c>
      <c r="D24" s="5" t="n">
        <v>463777</v>
      </c>
      <c r="E24" s="5" t="n">
        <v>-5830</v>
      </c>
      <c r="F24" s="5" t="n">
        <v>-432867</v>
      </c>
      <c r="G24" s="5" t="n">
        <v>-275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5" t="n">
        <v>3731</v>
      </c>
      <c r="E26" s="4" t="inlineStr">
        <is>
          <t xml:space="preserve"> </t>
        </is>
      </c>
      <c r="F26" s="4" t="inlineStr">
        <is>
          <t xml:space="preserve"> </t>
        </is>
      </c>
      <c r="G26" s="4" t="inlineStr">
        <is>
          <t xml:space="preserve"> </t>
        </is>
      </c>
    </row>
    <row r="27">
      <c r="A27" s="4" t="inlineStr">
        <is>
          <t>Shares withheld related to net share settlement</t>
        </is>
      </c>
      <c r="B27" s="4" t="inlineStr">
        <is>
          <t xml:space="preserve"> </t>
        </is>
      </c>
      <c r="C27" s="4" t="inlineStr">
        <is>
          <t xml:space="preserve"> </t>
        </is>
      </c>
      <c r="D27" s="5" t="n">
        <v>-69</v>
      </c>
      <c r="E27" s="4" t="inlineStr">
        <is>
          <t xml:space="preserve"> </t>
        </is>
      </c>
      <c r="F27" s="4" t="inlineStr">
        <is>
          <t xml:space="preserve"> </t>
        </is>
      </c>
      <c r="G27" s="4" t="inlineStr">
        <is>
          <t xml:space="preserve"> </t>
        </is>
      </c>
    </row>
    <row r="28">
      <c r="A28" s="4" t="inlineStr">
        <is>
          <t>Foreign currency translation adjustment</t>
        </is>
      </c>
      <c r="B28" s="5" t="n">
        <v>477</v>
      </c>
      <c r="C28" s="4" t="inlineStr">
        <is>
          <t xml:space="preserve"> </t>
        </is>
      </c>
      <c r="D28" s="4" t="inlineStr">
        <is>
          <t xml:space="preserve"> </t>
        </is>
      </c>
      <c r="E28" s="5" t="n">
        <v>477</v>
      </c>
      <c r="F28" s="4" t="inlineStr">
        <is>
          <t xml:space="preserve"> </t>
        </is>
      </c>
      <c r="G28" s="4" t="inlineStr">
        <is>
          <t xml:space="preserve"> </t>
        </is>
      </c>
    </row>
    <row r="29">
      <c r="A29" s="4" t="inlineStr">
        <is>
          <t>Net loss</t>
        </is>
      </c>
      <c r="B29" s="5" t="n">
        <v>-83633</v>
      </c>
      <c r="C29" s="4" t="inlineStr">
        <is>
          <t xml:space="preserve"> </t>
        </is>
      </c>
      <c r="D29" s="4" t="inlineStr">
        <is>
          <t xml:space="preserve"> </t>
        </is>
      </c>
      <c r="E29" s="4" t="inlineStr">
        <is>
          <t xml:space="preserve"> </t>
        </is>
      </c>
      <c r="F29" s="5" t="n">
        <v>-83633</v>
      </c>
      <c r="G29" s="4" t="inlineStr">
        <is>
          <t xml:space="preserve"> </t>
        </is>
      </c>
    </row>
    <row r="30">
      <c r="A30" s="4" t="inlineStr">
        <is>
          <t>Ending balance of stockholders' equity at Jun. 30, 2024</t>
        </is>
      </c>
      <c r="B30" s="6" t="n">
        <v>-57160</v>
      </c>
      <c r="C30" s="6" t="n">
        <v>8</v>
      </c>
      <c r="D30" s="6" t="n">
        <v>467439</v>
      </c>
      <c r="E30" s="6" t="n">
        <v>-5353</v>
      </c>
      <c r="F30" s="6" t="n">
        <v>-516500</v>
      </c>
      <c r="G30" s="6" t="n">
        <v>-27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OCK-BASED COMPENSATION (Details) - USD ($) $ / shares in Units, $ in Millions</t>
        </is>
      </c>
      <c r="C1" s="2" t="inlineStr">
        <is>
          <t>3 Months Ended</t>
        </is>
      </c>
      <c r="D1" s="2" t="inlineStr">
        <is>
          <t>6 Months Ended</t>
        </is>
      </c>
    </row>
    <row r="2">
      <c r="B2" s="2" t="inlineStr">
        <is>
          <t>May 03, 2024</t>
        </is>
      </c>
      <c r="C2" s="2" t="inlineStr">
        <is>
          <t>Jun. 30, 2024</t>
        </is>
      </c>
      <c r="D2" s="2" t="inlineStr">
        <is>
          <t>Jun. 30, 2024</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ed (in shares)</t>
        </is>
      </c>
      <c r="B5" s="5" t="n">
        <v>411942</v>
      </c>
      <c r="C5" s="4" t="inlineStr">
        <is>
          <t xml:space="preserve"> </t>
        </is>
      </c>
      <c r="D5" s="4" t="inlineStr">
        <is>
          <t xml:space="preserve"> </t>
        </is>
      </c>
    </row>
    <row r="6">
      <c r="A6" s="4" t="inlineStr">
        <is>
          <t>Shares withheld related to net share settlement (in shares)</t>
        </is>
      </c>
      <c r="B6" s="5" t="n">
        <v>177948</v>
      </c>
      <c r="C6" s="4" t="inlineStr">
        <is>
          <t xml:space="preserve"> </t>
        </is>
      </c>
      <c r="D6" s="4" t="inlineStr">
        <is>
          <t xml:space="preserve"> </t>
        </is>
      </c>
    </row>
    <row r="7">
      <c r="A7" s="4" t="inlineStr">
        <is>
          <t>Share-based compensation arrangement by share-based payment award, shares issued in period (in share)</t>
        </is>
      </c>
      <c r="B7" s="5" t="n">
        <v>233994</v>
      </c>
      <c r="C7" s="4" t="inlineStr">
        <is>
          <t xml:space="preserve"> </t>
        </is>
      </c>
      <c r="D7" s="4" t="inlineStr">
        <is>
          <t xml:space="preserve"> </t>
        </is>
      </c>
    </row>
    <row r="8">
      <c r="A8" s="4" t="inlineStr">
        <is>
          <t>Stock compensation expense recognized</t>
        </is>
      </c>
      <c r="B8" s="4" t="inlineStr">
        <is>
          <t xml:space="preserve"> </t>
        </is>
      </c>
      <c r="C8" s="10" t="n">
        <v>4.8</v>
      </c>
      <c r="D8" s="10" t="n">
        <v>4.8</v>
      </c>
    </row>
    <row r="9">
      <c r="A9" s="4" t="inlineStr">
        <is>
          <t>Market-Based 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orfeited (in shares)</t>
        </is>
      </c>
      <c r="B11" s="5" t="n">
        <v>40000</v>
      </c>
      <c r="C11" s="4" t="inlineStr">
        <is>
          <t xml:space="preserve"> </t>
        </is>
      </c>
      <c r="D11" s="4" t="inlineStr">
        <is>
          <t xml:space="preserve"> </t>
        </is>
      </c>
    </row>
    <row r="12">
      <c r="A12" s="4" t="inlineStr">
        <is>
          <t>Closing stock price trigger for vesting (in dollars per share)</t>
        </is>
      </c>
      <c r="B12" s="6" t="n">
        <v>5</v>
      </c>
      <c r="C12" s="4" t="inlineStr">
        <is>
          <t xml:space="preserve"> </t>
        </is>
      </c>
      <c r="D12" s="4" t="inlineStr">
        <is>
          <t xml:space="preserve"> </t>
        </is>
      </c>
    </row>
    <row r="13">
      <c r="A13" s="4" t="inlineStr">
        <is>
          <t>Trading days trigger for vesting</t>
        </is>
      </c>
      <c r="B13" s="4" t="inlineStr">
        <is>
          <t>20 days</t>
        </is>
      </c>
      <c r="C13" s="4" t="inlineStr">
        <is>
          <t xml:space="preserve"> </t>
        </is>
      </c>
      <c r="D13" s="4" t="inlineStr">
        <is>
          <t xml:space="preserve"> </t>
        </is>
      </c>
    </row>
    <row r="14">
      <c r="A14" s="4" t="inlineStr">
        <is>
          <t>Consecutive trading days trigger for vesting</t>
        </is>
      </c>
      <c r="B14" s="4" t="inlineStr">
        <is>
          <t>30 days</t>
        </is>
      </c>
      <c r="C14" s="4" t="inlineStr">
        <is>
          <t xml:space="preserve"> </t>
        </is>
      </c>
      <c r="D14" s="4" t="inlineStr">
        <is>
          <t xml:space="preserve"> </t>
        </is>
      </c>
    </row>
    <row r="15">
      <c r="A15" s="4" t="inlineStr">
        <is>
          <t>Weighted-average grant date fair value (in dollars per share)</t>
        </is>
      </c>
      <c r="B15" s="8" t="n">
        <v>0.4</v>
      </c>
      <c r="C15" s="4" t="inlineStr">
        <is>
          <t xml:space="preserve"> </t>
        </is>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ET LOSS PER SHARE - Additional Information (Detail)</t>
        </is>
      </c>
      <c r="B1" s="2" t="inlineStr">
        <is>
          <t>Jul. 01, 2024</t>
        </is>
      </c>
    </row>
    <row r="2">
      <c r="A2" s="4" t="inlineStr">
        <is>
          <t>Subsequent Event</t>
        </is>
      </c>
      <c r="B2" s="4" t="inlineStr">
        <is>
          <t xml:space="preserve"> </t>
        </is>
      </c>
    </row>
    <row r="3">
      <c r="A3" s="3" t="inlineStr">
        <is>
          <t>Earnings Per Share, Basic, by Common Class, Including Two Class Method [Line Items]</t>
        </is>
      </c>
      <c r="B3" s="4" t="inlineStr">
        <is>
          <t xml:space="preserve"> </t>
        </is>
      </c>
    </row>
    <row r="4">
      <c r="A4" s="4" t="inlineStr">
        <is>
          <t>Stock split ratio</t>
        </is>
      </c>
      <c r="B4" s="9"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s,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3633</v>
      </c>
      <c r="C4" s="6" t="n">
        <v>-19499</v>
      </c>
      <c r="D4" s="6" t="n">
        <v>-101220</v>
      </c>
      <c r="E4" s="6" t="n">
        <v>-3798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19147677</v>
      </c>
      <c r="C6" s="5" t="n">
        <v>15969860</v>
      </c>
      <c r="D6" s="5" t="n">
        <v>19069876</v>
      </c>
      <c r="E6" s="5" t="n">
        <v>15639241</v>
      </c>
    </row>
    <row r="7">
      <c r="A7" s="4" t="inlineStr">
        <is>
          <t>Effect of dilutive equity awards (in shares)</t>
        </is>
      </c>
      <c r="B7" s="5" t="n">
        <v>0</v>
      </c>
      <c r="C7" s="5" t="n">
        <v>0</v>
      </c>
      <c r="D7" s="5" t="n">
        <v>0</v>
      </c>
      <c r="E7" s="5" t="n">
        <v>0</v>
      </c>
    </row>
    <row r="8">
      <c r="A8" s="4" t="inlineStr">
        <is>
          <t>Weighted average shares outstanding - diluted (in shares)</t>
        </is>
      </c>
      <c r="B8" s="5" t="n">
        <v>19147677</v>
      </c>
      <c r="C8" s="5" t="n">
        <v>15969860</v>
      </c>
      <c r="D8" s="5" t="n">
        <v>19069876</v>
      </c>
      <c r="E8" s="5" t="n">
        <v>15639241</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4.37</v>
      </c>
      <c r="C10" s="8" t="n">
        <v>-1.22</v>
      </c>
      <c r="D10" s="8" t="n">
        <v>-5.31</v>
      </c>
      <c r="E10" s="8" t="n">
        <v>-2.43</v>
      </c>
    </row>
    <row r="11">
      <c r="A11" s="4" t="inlineStr">
        <is>
          <t>Diluted (in dollars per share)</t>
        </is>
      </c>
      <c r="B11" s="8" t="n">
        <v>-4.37</v>
      </c>
      <c r="C11" s="8" t="n">
        <v>-1.22</v>
      </c>
      <c r="D11" s="8" t="n">
        <v>-5.31</v>
      </c>
      <c r="E11" s="8" t="n">
        <v>-2.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Diluted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ercentage of common stock outstanding, issuable</t>
        </is>
      </c>
      <c r="B4" s="15" t="n">
        <v>0.099</v>
      </c>
      <c r="C4" s="4" t="inlineStr">
        <is>
          <t xml:space="preserve"> </t>
        </is>
      </c>
      <c r="D4" s="15" t="n">
        <v>0.099</v>
      </c>
      <c r="E4" s="4" t="inlineStr">
        <is>
          <t xml:space="preserve"> </t>
        </is>
      </c>
    </row>
    <row r="5">
      <c r="A5" s="4" t="inlineStr">
        <is>
          <t>Grants of RSUs with service only (i.e., time-vesting) condi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821635</v>
      </c>
      <c r="C7" s="5" t="n">
        <v>1209984</v>
      </c>
      <c r="D7" s="5" t="n">
        <v>821635</v>
      </c>
      <c r="E7" s="5" t="n">
        <v>1066442</v>
      </c>
    </row>
    <row r="8">
      <c r="A8" s="4" t="inlineStr">
        <is>
          <t>Common stock issuable under the Backstop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920007</v>
      </c>
      <c r="C10" s="5" t="n">
        <v>1920007</v>
      </c>
      <c r="D10" s="5" t="n">
        <v>1920007</v>
      </c>
      <c r="E10" s="5" t="n">
        <v>1920007</v>
      </c>
    </row>
    <row r="11">
      <c r="A11" s="4" t="inlineStr">
        <is>
          <t>Private placement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72779</v>
      </c>
      <c r="C13" s="5" t="n">
        <v>272779</v>
      </c>
      <c r="D13" s="5" t="n">
        <v>272779</v>
      </c>
      <c r="E13" s="5" t="n">
        <v>2727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29" customWidth="1" min="2" max="2"/>
    <col width="22" customWidth="1" min="3" max="3"/>
    <col width="29" customWidth="1" min="4" max="4"/>
    <col width="22" customWidth="1" min="5" max="5"/>
    <col width="21" customWidth="1" min="6" max="6"/>
  </cols>
  <sheetData>
    <row r="1">
      <c r="A1" s="1" t="inlineStr">
        <is>
          <t>RELATED PARTY TRANSACTIONS - Additional Information (Details)</t>
        </is>
      </c>
      <c r="B1" s="2" t="inlineStr">
        <is>
          <t>3 Months Ended</t>
        </is>
      </c>
      <c r="D1" s="2" t="inlineStr">
        <is>
          <t>6 Months Ended</t>
        </is>
      </c>
      <c r="F1" s="2" t="inlineStr">
        <is>
          <t>12 Months Ended</t>
        </is>
      </c>
    </row>
    <row r="2">
      <c r="B2" s="2" t="inlineStr">
        <is>
          <t>Jun. 30, 2024 USD ($) member</t>
        </is>
      </c>
      <c r="C2" s="2" t="inlineStr">
        <is>
          <t>Jun. 30, 2023 USD ($)</t>
        </is>
      </c>
      <c r="D2" s="2" t="inlineStr">
        <is>
          <t>Jun. 30, 2024 USD ($) member</t>
        </is>
      </c>
      <c r="E2" s="2" t="inlineStr">
        <is>
          <t>Jun. 30, 2023 USD ($)</t>
        </is>
      </c>
      <c r="F2" s="2" t="inlineStr">
        <is>
          <t>Dec. 31, 2023 member</t>
        </is>
      </c>
    </row>
    <row r="3">
      <c r="A3" s="4" t="inlineStr">
        <is>
          <t>Affiliates of the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lling, general, and administrative expenses</t>
        </is>
      </c>
      <c r="B5" s="6" t="n">
        <v>159000</v>
      </c>
      <c r="C5" s="6" t="n">
        <v>329000</v>
      </c>
      <c r="D5" s="6" t="n">
        <v>329000</v>
      </c>
      <c r="E5" s="6" t="n">
        <v>662000</v>
      </c>
      <c r="F5" s="4" t="inlineStr">
        <is>
          <t xml:space="preserve"> </t>
        </is>
      </c>
    </row>
    <row r="6">
      <c r="A6" s="4" t="inlineStr">
        <is>
          <t>Affiliates of the Company | ABRY Partners, LLC | Kore Wireless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1" t="n">
        <v>0.29</v>
      </c>
      <c r="C8" s="4" t="inlineStr">
        <is>
          <t xml:space="preserve"> </t>
        </is>
      </c>
      <c r="D8" s="11" t="n">
        <v>0.29</v>
      </c>
      <c r="E8" s="4" t="inlineStr">
        <is>
          <t xml:space="preserve"> </t>
        </is>
      </c>
      <c r="F8" s="11" t="n">
        <v>0.29</v>
      </c>
    </row>
    <row r="9">
      <c r="A9" s="4" t="inlineStr">
        <is>
          <t>Affiliates of the Company | HealthEZ</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lling, general, and administrative expenses</t>
        </is>
      </c>
      <c r="B11" s="6" t="n">
        <v>200000</v>
      </c>
      <c r="C11" s="5" t="n">
        <v>100000</v>
      </c>
      <c r="D11" s="6" t="n">
        <v>300000</v>
      </c>
      <c r="E11" s="5" t="n">
        <v>300000</v>
      </c>
      <c r="F11" s="4" t="inlineStr">
        <is>
          <t xml:space="preserve"> </t>
        </is>
      </c>
    </row>
    <row r="12">
      <c r="A12" s="4" t="inlineStr">
        <is>
          <t>Affiliates of the Company | Searchligh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cially owned ownership percentage</t>
        </is>
      </c>
      <c r="B14" s="11" t="n">
        <v>0.14</v>
      </c>
      <c r="C14" s="4" t="inlineStr">
        <is>
          <t xml:space="preserve"> </t>
        </is>
      </c>
      <c r="D14" s="11" t="n">
        <v>0.14</v>
      </c>
      <c r="E14" s="4" t="inlineStr">
        <is>
          <t xml:space="preserve"> </t>
        </is>
      </c>
      <c r="F14" s="11" t="n">
        <v>0.13</v>
      </c>
    </row>
    <row r="15">
      <c r="A15" s="4" t="inlineStr">
        <is>
          <t>Number of Board members employed by related parties | member</t>
        </is>
      </c>
      <c r="B15" s="5" t="n">
        <v>2</v>
      </c>
      <c r="C15" s="4" t="inlineStr">
        <is>
          <t xml:space="preserve"> </t>
        </is>
      </c>
      <c r="D15" s="5" t="n">
        <v>2</v>
      </c>
      <c r="E15" s="4" t="inlineStr">
        <is>
          <t xml:space="preserve"> </t>
        </is>
      </c>
      <c r="F15" s="4" t="inlineStr">
        <is>
          <t xml:space="preserve"> </t>
        </is>
      </c>
    </row>
    <row r="16">
      <c r="A16" s="4" t="inlineStr">
        <is>
          <t>Affiliates of the Company | Searchlight | Series A-1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t>
        </is>
      </c>
      <c r="B18" s="4" t="inlineStr">
        <is>
          <t xml:space="preserve"> </t>
        </is>
      </c>
      <c r="C18" s="4" t="inlineStr">
        <is>
          <t xml:space="preserve"> </t>
        </is>
      </c>
      <c r="D18" s="11" t="n">
        <v>0.13</v>
      </c>
      <c r="E18" s="4" t="inlineStr">
        <is>
          <t xml:space="preserve"> </t>
        </is>
      </c>
      <c r="F18" s="4" t="inlineStr">
        <is>
          <t xml:space="preserve"> </t>
        </is>
      </c>
    </row>
    <row r="19">
      <c r="A19" s="4" t="inlineStr">
        <is>
          <t>Affiliates of the Company | CTAC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neficially owned ownership percentage</t>
        </is>
      </c>
      <c r="B21" s="11" t="n">
        <v>0.05</v>
      </c>
      <c r="C21" s="4" t="inlineStr">
        <is>
          <t xml:space="preserve"> </t>
        </is>
      </c>
      <c r="D21" s="11" t="n">
        <v>0.05</v>
      </c>
      <c r="E21" s="4" t="inlineStr">
        <is>
          <t xml:space="preserve"> </t>
        </is>
      </c>
      <c r="F21" s="4" t="inlineStr">
        <is>
          <t xml:space="preserve"> </t>
        </is>
      </c>
    </row>
    <row r="22">
      <c r="A22" s="4" t="inlineStr">
        <is>
          <t>Affiliates of the Company | CTAC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neficially owned ownership percentage</t>
        </is>
      </c>
      <c r="B24" s="11" t="n">
        <v>0.1</v>
      </c>
      <c r="C24" s="4" t="inlineStr">
        <is>
          <t xml:space="preserve"> </t>
        </is>
      </c>
      <c r="D24" s="11" t="n">
        <v>0.1</v>
      </c>
      <c r="E24" s="4" t="inlineStr">
        <is>
          <t xml:space="preserve"> </t>
        </is>
      </c>
      <c r="F24" s="4" t="inlineStr">
        <is>
          <t xml:space="preserve"> </t>
        </is>
      </c>
    </row>
    <row r="25">
      <c r="A25" s="4" t="inlineStr">
        <is>
          <t>Related Party | Lease And Professional Services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d related party transactions</t>
        </is>
      </c>
      <c r="B27" s="6" t="n">
        <v>0</v>
      </c>
      <c r="C27" s="5" t="n">
        <v>200000</v>
      </c>
      <c r="D27" s="6" t="n">
        <v>0</v>
      </c>
      <c r="E27" s="5" t="n">
        <v>300000</v>
      </c>
      <c r="F27" s="4" t="inlineStr">
        <is>
          <t xml:space="preserve"> </t>
        </is>
      </c>
    </row>
    <row r="28">
      <c r="A28" s="4" t="inlineStr">
        <is>
          <t>Related Party | Informal Services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Board members employed by related parties | member</t>
        </is>
      </c>
      <c r="B30" s="4" t="inlineStr">
        <is>
          <t xml:space="preserve"> </t>
        </is>
      </c>
      <c r="C30" s="4" t="inlineStr">
        <is>
          <t xml:space="preserve"> </t>
        </is>
      </c>
      <c r="D30" s="4" t="inlineStr">
        <is>
          <t xml:space="preserve"> </t>
        </is>
      </c>
      <c r="E30" s="4" t="inlineStr">
        <is>
          <t xml:space="preserve"> </t>
        </is>
      </c>
      <c r="F30" s="5" t="n">
        <v>2</v>
      </c>
    </row>
    <row r="31">
      <c r="A31" s="4" t="inlineStr">
        <is>
          <t>Related Party | Purchase And Deliver Telecommunication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d related party transactions</t>
        </is>
      </c>
      <c r="B33" s="6" t="n">
        <v>0</v>
      </c>
      <c r="C33" s="6" t="n">
        <v>0</v>
      </c>
      <c r="D33" s="6" t="n">
        <v>0</v>
      </c>
      <c r="E33" s="6" t="n">
        <v>100000</v>
      </c>
      <c r="F33" s="4" t="inlineStr">
        <is>
          <t xml:space="preserve"> </t>
        </is>
      </c>
    </row>
    <row r="34">
      <c r="A34" s="4" t="inlineStr">
        <is>
          <t>Percentage of gross amount of each cost incurred</t>
        </is>
      </c>
      <c r="B34" s="4" t="inlineStr">
        <is>
          <t xml:space="preserve"> </t>
        </is>
      </c>
      <c r="C34" s="4" t="inlineStr">
        <is>
          <t xml:space="preserve"> </t>
        </is>
      </c>
      <c r="D34" s="4" t="inlineStr">
        <is>
          <t xml:space="preserve"> </t>
        </is>
      </c>
      <c r="E34" s="4" t="inlineStr">
        <is>
          <t xml:space="preserve"> </t>
        </is>
      </c>
      <c r="F34" s="12" t="n">
        <v>0.0700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Indirect Taxe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Estimated possible range of loss</t>
        </is>
      </c>
      <c r="B3" s="10" t="n">
        <v>1.8</v>
      </c>
      <c r="C3" s="10" t="n">
        <v>1.8</v>
      </c>
    </row>
    <row r="4">
      <c r="A4" s="4" t="inlineStr">
        <is>
          <t>Additional loss or recovery estimates</t>
        </is>
      </c>
      <c r="B4" s="6" t="n">
        <v>0</v>
      </c>
      <c r="C4" s="4" t="inlineStr">
        <is>
          <t xml:space="preserve"> </t>
        </is>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possible range of loss</t>
        </is>
      </c>
      <c r="B7" s="4" t="inlineStr">
        <is>
          <t xml:space="preserve"> </t>
        </is>
      </c>
      <c r="C7" s="9" t="n">
        <v>1.8</v>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d possible range of loss</t>
        </is>
      </c>
      <c r="B10" s="4" t="inlineStr">
        <is>
          <t xml:space="preserve"> </t>
        </is>
      </c>
      <c r="C10" s="10" t="n">
        <v>1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Purchase Commitments (Details) $ in Thousands</t>
        </is>
      </c>
      <c r="B1" s="2" t="inlineStr">
        <is>
          <t>Jun. 30, 2024 USD ($)</t>
        </is>
      </c>
    </row>
    <row r="2">
      <c r="A2" s="3" t="inlineStr">
        <is>
          <t>Commitments and Contingencies Disclosure [Abstract]</t>
        </is>
      </c>
      <c r="B2" s="4" t="inlineStr">
        <is>
          <t xml:space="preserve"> </t>
        </is>
      </c>
    </row>
    <row r="3">
      <c r="A3" s="4" t="inlineStr">
        <is>
          <t>2024</t>
        </is>
      </c>
      <c r="B3" s="6" t="n">
        <v>13812</v>
      </c>
    </row>
    <row r="4">
      <c r="A4" s="4" t="inlineStr">
        <is>
          <t>2025</t>
        </is>
      </c>
      <c r="B4" s="5" t="n">
        <v>10272</v>
      </c>
    </row>
    <row r="5">
      <c r="A5" s="4" t="inlineStr">
        <is>
          <t>2026</t>
        </is>
      </c>
      <c r="B5" s="5" t="n">
        <v>6596</v>
      </c>
    </row>
    <row r="6">
      <c r="A6" s="4" t="inlineStr">
        <is>
          <t>2027</t>
        </is>
      </c>
      <c r="B6" s="5" t="n">
        <v>5946</v>
      </c>
    </row>
    <row r="7">
      <c r="A7" s="4" t="inlineStr">
        <is>
          <t>2028</t>
        </is>
      </c>
      <c r="B7" s="5" t="n">
        <v>6321</v>
      </c>
    </row>
    <row r="8">
      <c r="A8" s="4" t="inlineStr">
        <is>
          <t>Thereafter</t>
        </is>
      </c>
      <c r="B8" s="5" t="n">
        <v>4301</v>
      </c>
    </row>
    <row r="9">
      <c r="A9" s="4" t="inlineStr">
        <is>
          <t>Total</t>
        </is>
      </c>
      <c r="B9" s="6" t="n">
        <v>47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31" customWidth="1" min="2" max="2"/>
    <col width="14" customWidth="1" min="3" max="3"/>
  </cols>
  <sheetData>
    <row r="1">
      <c r="A1" s="1" t="inlineStr">
        <is>
          <t>SUBSEQUENT EVENTS (Details) - Subsequent Event $ in Millions</t>
        </is>
      </c>
      <c r="B1" s="2" t="inlineStr">
        <is>
          <t>Aug. 14, 2024 USD ($) employee</t>
        </is>
      </c>
      <c r="C1" s="2" t="inlineStr">
        <is>
          <t>Jul. 01, 2024</t>
        </is>
      </c>
    </row>
    <row r="2">
      <c r="A2" s="3" t="inlineStr">
        <is>
          <t>Subsequent Event [Line Items]</t>
        </is>
      </c>
      <c r="B2" s="4" t="inlineStr">
        <is>
          <t xml:space="preserve"> </t>
        </is>
      </c>
      <c r="C2" s="4" t="inlineStr">
        <is>
          <t xml:space="preserve"> </t>
        </is>
      </c>
    </row>
    <row r="3">
      <c r="A3" s="4" t="inlineStr">
        <is>
          <t>Stock split ratio</t>
        </is>
      </c>
      <c r="B3" s="4" t="inlineStr">
        <is>
          <t xml:space="preserve"> </t>
        </is>
      </c>
      <c r="C3" s="9" t="n">
        <v>0.2</v>
      </c>
    </row>
    <row r="4">
      <c r="A4" s="4" t="inlineStr">
        <is>
          <t>Minimum</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structuring and related cost, number of positions eliminated | employee</t>
        </is>
      </c>
      <c r="B6" s="5" t="n">
        <v>170</v>
      </c>
      <c r="C6" s="4" t="inlineStr">
        <is>
          <t xml:space="preserve"> </t>
        </is>
      </c>
    </row>
    <row r="7">
      <c r="A7" s="4" t="inlineStr">
        <is>
          <t>Estimated restructuring and related cost | $</t>
        </is>
      </c>
      <c r="B7" s="6" t="n">
        <v>5</v>
      </c>
      <c r="C7" s="4" t="inlineStr">
        <is>
          <t xml:space="preserve"> </t>
        </is>
      </c>
    </row>
    <row r="8">
      <c r="A8" s="4" t="inlineStr">
        <is>
          <t>Max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structuring and related cost, number of positions eliminated | employee</t>
        </is>
      </c>
      <c r="B10" s="5" t="n">
        <v>240</v>
      </c>
      <c r="C10" s="4" t="inlineStr">
        <is>
          <t xml:space="preserve"> </t>
        </is>
      </c>
    </row>
    <row r="11">
      <c r="A11" s="4" t="inlineStr">
        <is>
          <t>Estimated restructuring and related cost | $</t>
        </is>
      </c>
      <c r="B11" s="6" t="n">
        <v>6</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cash provided by operating activities</t>
        </is>
      </c>
      <c r="B4" s="6" t="n">
        <v>5890</v>
      </c>
      <c r="C4" s="6" t="n">
        <v>1303</v>
      </c>
    </row>
    <row r="5">
      <c r="A5" s="3" t="inlineStr">
        <is>
          <t>Investing activities:</t>
        </is>
      </c>
      <c r="B5" s="4" t="inlineStr">
        <is>
          <t xml:space="preserve"> </t>
        </is>
      </c>
      <c r="C5" s="4" t="inlineStr">
        <is>
          <t xml:space="preserve"> </t>
        </is>
      </c>
    </row>
    <row r="6">
      <c r="A6" s="4" t="inlineStr">
        <is>
          <t>Purchases of property and equipment</t>
        </is>
      </c>
      <c r="B6" s="5" t="n">
        <v>-1741</v>
      </c>
      <c r="C6" s="5" t="n">
        <v>-2592</v>
      </c>
    </row>
    <row r="7">
      <c r="A7" s="4" t="inlineStr">
        <is>
          <t>Additions to intangible assets</t>
        </is>
      </c>
      <c r="B7" s="5" t="n">
        <v>-7043</v>
      </c>
      <c r="C7" s="5" t="n">
        <v>-7653</v>
      </c>
    </row>
    <row r="8">
      <c r="A8" s="4" t="inlineStr">
        <is>
          <t>Net cash used in investing activities</t>
        </is>
      </c>
      <c r="B8" s="5" t="n">
        <v>-8784</v>
      </c>
      <c r="C8" s="5" t="n">
        <v>-10245</v>
      </c>
    </row>
    <row r="9">
      <c r="A9" s="3" t="inlineStr">
        <is>
          <t>Financing activities:</t>
        </is>
      </c>
      <c r="B9" s="4" t="inlineStr">
        <is>
          <t xml:space="preserve"> </t>
        </is>
      </c>
      <c r="C9" s="4" t="inlineStr">
        <is>
          <t xml:space="preserve"> </t>
        </is>
      </c>
    </row>
    <row r="10">
      <c r="A10" s="4" t="inlineStr">
        <is>
          <t>Repayment of debt</t>
        </is>
      </c>
      <c r="B10" s="5" t="n">
        <v>-1486</v>
      </c>
      <c r="C10" s="5" t="n">
        <v>-2654</v>
      </c>
    </row>
    <row r="11">
      <c r="A11" s="4" t="inlineStr">
        <is>
          <t>Principal payments under finance lease obligations</t>
        </is>
      </c>
      <c r="B11" s="5" t="n">
        <v>-189</v>
      </c>
      <c r="C11" s="5" t="n">
        <v>0</v>
      </c>
    </row>
    <row r="12">
      <c r="A12" s="4" t="inlineStr">
        <is>
          <t>Payment of employee tax withholdings through cancelled shares of stock</t>
        </is>
      </c>
      <c r="B12" s="5" t="n">
        <v>-64</v>
      </c>
      <c r="C12" s="5" t="n">
        <v>0</v>
      </c>
    </row>
    <row r="13">
      <c r="A13" s="4" t="inlineStr">
        <is>
          <t>Net cash used in financing activities</t>
        </is>
      </c>
      <c r="B13" s="5" t="n">
        <v>-1739</v>
      </c>
      <c r="C13" s="5" t="n">
        <v>-2654</v>
      </c>
    </row>
    <row r="14">
      <c r="A14" s="4" t="inlineStr">
        <is>
          <t>Effect of exchange rate changes on cash</t>
        </is>
      </c>
      <c r="B14" s="5" t="n">
        <v>-245</v>
      </c>
      <c r="C14" s="5" t="n">
        <v>87</v>
      </c>
    </row>
    <row r="15">
      <c r="A15" s="4" t="inlineStr">
        <is>
          <t>Net decrease in cash and restricted cash</t>
        </is>
      </c>
      <c r="B15" s="5" t="n">
        <v>-4878</v>
      </c>
      <c r="C15" s="5" t="n">
        <v>-11509</v>
      </c>
    </row>
    <row r="16">
      <c r="A16" s="4" t="inlineStr">
        <is>
          <t>Cash and restricted cash, beginning of period</t>
        </is>
      </c>
      <c r="B16" s="5" t="n">
        <v>27437</v>
      </c>
      <c r="C16" s="5" t="n">
        <v>35007</v>
      </c>
    </row>
    <row r="17">
      <c r="A17" s="4" t="inlineStr">
        <is>
          <t>Cash and restricted cash, end of period</t>
        </is>
      </c>
      <c r="B17" s="5" t="n">
        <v>22559</v>
      </c>
      <c r="C17" s="5" t="n">
        <v>23498</v>
      </c>
    </row>
    <row r="18">
      <c r="A18" s="3" t="inlineStr">
        <is>
          <t>Non-cash investing and financing activities:</t>
        </is>
      </c>
      <c r="B18" s="4" t="inlineStr">
        <is>
          <t xml:space="preserve"> </t>
        </is>
      </c>
      <c r="C18" s="4" t="inlineStr">
        <is>
          <t xml:space="preserve"> </t>
        </is>
      </c>
    </row>
    <row r="19">
      <c r="A19" s="4" t="inlineStr">
        <is>
          <t>Operating lease right-of-use assets obtained in exchange for new operating lease liabilities</t>
        </is>
      </c>
      <c r="B19" s="5" t="n">
        <v>485</v>
      </c>
      <c r="C19" s="5" t="n">
        <v>1031</v>
      </c>
    </row>
    <row r="20">
      <c r="A20" s="4" t="inlineStr">
        <is>
          <t>Non-cash consideration (stock) issued for acquisition</t>
        </is>
      </c>
      <c r="B20" s="5" t="n">
        <v>0</v>
      </c>
      <c r="C20" s="5" t="n">
        <v>14700</v>
      </c>
    </row>
    <row r="21">
      <c r="A21" s="3" t="inlineStr">
        <is>
          <t>Reconciliation of cash and restricted cash, end of period:</t>
        </is>
      </c>
      <c r="B21" s="4" t="inlineStr">
        <is>
          <t xml:space="preserve"> </t>
        </is>
      </c>
      <c r="C21" s="4" t="inlineStr">
        <is>
          <t xml:space="preserve"> </t>
        </is>
      </c>
    </row>
    <row r="22">
      <c r="A22" s="4" t="inlineStr">
        <is>
          <t>Cash</t>
        </is>
      </c>
      <c r="B22" s="5" t="n">
        <v>22260</v>
      </c>
      <c r="C22" s="5" t="n">
        <v>22916</v>
      </c>
    </row>
    <row r="23">
      <c r="A23" s="4" t="inlineStr">
        <is>
          <t>Restricted cash</t>
        </is>
      </c>
      <c r="B23" s="5" t="n">
        <v>299</v>
      </c>
      <c r="C23" s="5" t="n">
        <v>582</v>
      </c>
    </row>
    <row r="24">
      <c r="A24" s="4" t="inlineStr">
        <is>
          <t>Total cash and restricted cash, end of period:</t>
        </is>
      </c>
      <c r="B24" s="6" t="n">
        <v>22559</v>
      </c>
      <c r="C24" s="6" t="n">
        <v>234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Basis of Presentation KORE Group Holdings, Inc. (together with its subsidiaries, “KORE” or the “Company”) provides advanced connectivity services, location-based services, device solutions, managed and professional services used in the development and support of the “Internet of Things” (“IoT”) technology for the business market. The Company’s IoT platform is delivered in partnership with the world’s largest mobile network operators and provides secure, reliable, wireless connectivity to mobile and fixed devices. This technology enables the Company to expand its global technology platform by transferring capabilities across new and existing vertical markets and delivers complementary products to channel partners and resellers worldwide. The Company is incorporated in the state of Delaware and its operations are primarily located in North America. The condensed consolidated financial statements include the accounts of the Company and its wholly-owned subsidiaries. All significant intercompany balances and transactions have been eliminated in consolidation. The Company’s common stock, par value $0.0001 per share (the “common stock”), is traded on the New York Stock Exchange (the “NYSE”) under the ticker symbol “KORE”. The Company implemented a reverse stock split of its common stock at a ratio of 1-for-5 effective as of July 1, 2024. No fractional shares were issued in connection with the reverse stock split. Any fractional shares resulting from the reverse stock split, regardless of the fractional amount, resulted in an additional one share in lieu of such fractional share. The number of shares of common stock covered by the warrants outstanding at the effective time of the reverse stock split was reduced to one-fifth the number of shares of common stock covered by the warrants immediately preceding the reverse stock split, and the exercise price per share was increased by five times the exercise price immediately preceding the reverse stock split, resulting in the same aggregate price being required to be paid therefor upon exercise thereof as was required immediately preceding the reverse stock split. The reverse stock split did not affect the shares of preferred stock outstanding. All calculations have been adjusted to reflect the reverse stock split for all periods presented. Restatement of Previously Issued Unaudited Condensed Consolidated Financial Statements The Company identified an error related to the calculation of the goodwill impairment which was reflected in the Company’s Unaudited Condensed Consolidated Financial Statements as of and for the three and six month periods ended June 30, 2024 (the “Affected Period”). As a result of this calculation error in the second quarter of 2024, “Operating loss” for the three and six month periods ended June 30, 2024 was understated by $17.7 million in the Company’s Unaudited Condensed Consolidated Statements of Operations, and at the same time, “Goodwill” as of June 30, 2024 was overstated by the same amount in the Company’s Unaudited Condensed Consolidated Balance Sheet for the Affected Period included within the Company’s Quarterly Report on Form 10-Q for the quarter ended June 30, 2024, which was originally filed with the Securities and Exchange Commission (the “SEC”) on August 14, 2024 (together, these adjustments are referred to as the “Restatement Adjustments”). Additionally, as of and for the three and six months ended June 30, 2024, the Company identified other immaterial errors that have also been corrected herein (together, referred to as the “Immaterial Error Corrections”). Additionally, as of and for the three and six months ended June 30, 2024, the Company identified other immaterial errors that have also been corrected with this filing (together, referred to as the “Immaterial Error Corrections”. The primary immaterial error that the Company identified was an error related to goodwill impairment and deferred taxes recorded at the goodwill impairment dates of the third quarter of 2023 and at year-end 2022. This accounting error occurred due to the need for a “simultaneous equation” that was required to be performed to accurately reflect the fact that the goodwill impairment occurred when the Company had tax deductible goodwill. In such cases, a simultaneous equation must be performed in order to properly reflect the balances of the remaining goodwill, deferred taxes, and impairment expense, to avoid increasing the value of the Company higher than the fair value used in the impairment calculation, as impairment expense decreases a deferred tax liability in the absence of controlling for that effect by performing a simultaneous equation in the calculation of impairment. Management evaluated the effect of the error on the quarterly condensed consolidated financial statements for the second quarter of 2024, the condensed consolidated quarterly and consolidated annual financial statements for 2023, and the annual consolidated financial statements for 2022, and concluded the error was not material. As a result, in the second quarter of 2024, the Company recorded an out of period adjustment to record an additional goodwill impairment of $2.8 million as of and for the period ended June 30, 2024, as a net result of additional goodwill impairment from prior periods increased by the deferred income tax effect. The only financial statements and financial statement line items that were impacted by the Restatement Adjustments and Immaterial Error Corrections are included below. The tables below set forth the impact of the Restatement Adjustments and Immaterial Error Corrections on the Company’s Unaudited Condensed Consolidated Statements of Operations for the three and six months ended June 30, 2024: Three Months Ended June 30, 2024 (In thousands, except share and per share data) Reported Restatement Adjustments Immaterial Error Corrections As Restated Operating expenses Selling, general, and administrative expenses $ 35,810 $ — $ (933) $ 34,877 Goodwill impairment 45,381 17,699 2,784 65,864 Total operating expenses 95,773 17,699 1,851 115,323 Operating loss (57,150) (17,699) (1,851) (76,700) Loss before income taxes (65,737) (17,699) (1,851) (85,287) Income tax benefit (1,437) 303 (520) (1,654) Net loss $ (64,300) $ (18,002) $ (1,331) $ (83,633) Loss per share: Basic and diluted $ (3.36) $ (0.94) $ (0.07) $ (4.37) Comprehensive loss $ (63,823) $ (18,002) $ (1,331) $ (83,156) Six Months Ended June 30, 2024 (In thousands, except share and per share data) Reported Restatement Adjustments Immaterial Error Corrections As Restated Operating expenses Selling, general, and administrative expenses $ 71,177 $ — $ (933) $ 70,244 Goodwill impairment 45,381 17,699 2,784 65,864 Total operating expenses 144,916 17,699 1,851 164,466 Operating loss (64,531) (17,699) (1,851) (84,081) Loss before income taxes (83,744) (17,699) (1,851) (103,294) Income tax benefit (1,857) 303 (520) (2,074) Net loss $ (81,887) $ (18,002) $ (1,331) $ (101,220) Loss per share: Basic and diluted $ (4.29) $ (0.95) $ (0.07) $ (5.31) Comprehensive loss $ (81,170) $ (18,002) $ (1,331) $ (100,503) The table below sets forth the impact of the Restatement Adjustments and Immaterial Error Corrections on the Company’s Unaudited Condensed Consolidated Balance Sheet as of June 30, 2024: June 30, 2024 (in thousands) Reported Restatement Adjustments Immaterial Error Corrections As Restated Current assets: Accounts receivable, net $ 46,667 $ — $ (1,519) $ 45,148 Prepaid expenses and other current assets 11,443 (74) — 11,369 Total current assets 88,212 (74) (1,519) 86,619 Noncurrent assets: Goodwill 249,324 (17,699) (2,784) 228,841 Total assets $ 509,794 $ (17,773) $ (4,303) $ 487,718 Current liabilities: Accrued liabilities $ 26,713 $ 90 $ (2,453) $ 24,350 Total current liabilities 64,975 90 (2,453) 62,612 Noncurrent liabilities: Deferred tax liabilities, net 7,854 139 (519) 7,474 Total liabilities 547,621 229 (2,972) 544,878 Stockholders’ (deficit) equity Accumulated deficit (497,167) $ (18,002) $ (1,331) (516,500) Total stockholders’ equity (37,827) (18,002) (1,331) (57,160) Total liabilities and stockholders’ equity $ 509,794 $ (17,773) $ (4,303) $ 487,718 The tables below set forth the impact of the Restatement Adjustments and Immaterial Error Corrections on the Company’s Unaudited Condensed Consolidated Statements of Changes in Stockholders’ (Deficit) Equity for the three and six months ended June 30, 2024: Three Months Ended June 30, 2024 (in thousands) Reported Restatement Adjustments Immaterial Error Corrections As Restated Accumulated Deficit Net Loss $ (64,300) $ (18,002) $ (1,331) $ (83,633) Balance, end of period (497,167) (18,002) (1,331) (516,500) Total Stockholders’ (Deficit) Equity $ (37,827) $ (18,002) $ (1,331) $ (57,160) Six Months Ended June 30, 2024 (in thousands) Reported Restatement Adjustments Immaterial Error Corrections As Restated Accumulated Deficit Net Loss $ (81,887) $ (18,002) $ (1,331) $ (101,220) Balance, end of period (497,167) (18,002) (1,331) (516,500) Total Stockholders’ (Deficit) Equity $ (37,827) $ (18,002) $ (1,331) $ (57,160) There was no impact on the Unaudited Condensed Consolidated Statement of Cash Flow for the six months ended June 30, 2024. Where appropriate, the financial disclosures in the footnotes to the Unaudited Condensed Consolidated Financial Statements impacted by the Restatement Adjustments and Immaterial Error Corrections have been updated. 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annual consolidated financial statements and related notes for the year ended December 31, 2023, included in the Company’s Annual Report on Form 10-K for the year ended December 31, 2023 (“Annual Report on Form 10-K”). In the opinion of management, the accompanying condensed consolidated financial statements contain all adjustments, consisting of normal recurring adjustments, necessary for a fair presentation of the results for the interim periods presented. Such operating results may not be indicative of the expected results for any other interim periods or the entire year. Use of Estimates The preparation of financial statements requires the Company to make a number of significant estimates. These include estimates of revenue recognition, fair value measurements of assets acquired and liabilities assumed in business combinations, assessments of indicators of impairment regarding various assets including goodwill, calculation of capitalized software costs, accounting for uncertainties in income tax positions, and other estimates that affect the reported amounts of certain assets and liabilities as of the date of the condensed consolidated financial statements and the reported amounts of certain revenues and expenses during the reported periods. Changes in these estimates may occur in the near term. The Company’s estimates are inherently subjective in nature and actual results could differ from the Company’s estimates and the differences could be material. Change in Accounting Estimate — Depreciation of Property and Equipment On January 1, 2024, the Company elected to change its method of depreciation for long-lived assets from the declining balance method to the straight-line method. The Company’s use of the straight-line depreciation method was effective beginning January 1, 2024, and has been applied prospectively as a change in estimate. Reclassifications Certain immaterial amounts reported in prior periods in the condensed consolidated financial statements have been corrected and reclassified to conform to the current year’s presentation. To appropriately reflect the long-term nature of the obligation regarding the interest accrued on the mandatorily redeemable preferred stock, the amount of “accrued interest due to affiliate” of $2.5 million on the condensed consolidated balance sheet as of December 31, 2023 has been reclassified to noncurrent liabilities. See Note 10 — Related Party Transactions . Recently Issued Accounting Pronouncements The Company considers the applicability and impact of all Accounting Standards Updates (“ASUs”) issued by the Financial Accounting Standards Board (“FASB”). ASUs currently applicable to the Company’s future financial statements are discussed in the Company’s Annual Report on Form 10-K, Part II, Item 8, Note 2 — Summary of Significant Accounting Polic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ed Revenue The table below sets forth a summary of revenue by major service line and product category: Three Months Ended June 30, Six Months Ended June 30, (in thousands) 2024 2023 2024 2023 Services: IoT Connectivity (1) $ 54,579 $ 47,699 $ 111,240 $ 90,943 IoT Solutions 2,739 3,065 5,718 7,155 $ 57,318 $ 50,764 $ 116,958 $ 98,098 Products: Hardware (2)(3) $ 10,550 $ 18,772 $ 26,885 $ 37,413 Total $ 67,868 $ 69,536 $ 143,843 $ 135,511 (1) Includes connectivity-related revenue from IoT Connectivity and IoT Solutions. (2) Includes hardware-related revenue from IoT Connectivity and IoT Solutions. (3) Includes $0.3 million and $2.3 million of bill-and-hold arrangements for the three months ended June 30, 2024 and 2023, respectively, and $2.9 million and $4.5 million for the six months ended June 30, 2024 and 2023, respectively. The table below sets forth a summary of revenue by geographic area: Three Months Ended June 30, Six Months Ended June 30, (in thousands) 2024 2023 2024 2023 United States $ 57,181 $ 56,709 $ 120,802 $ 106,759 Other countries (1) 10,687 12,827 23,041 28,752 Total $ 67,868 $ 69,536 $ 143,843 $ 135,511 (1) No single country in “other countries” exceeded 10% of the total revenue for the three months ended June 30, 2024 and 2023, and the six months ended June 30, 2024 and 2023. Contract Assets The following table sets forth the change in contract assets, or unbilled receivables: (in thousands) June 30, 2024 December 31, 2023 Beginning balance $ 2,173 $ — Revenue recognized during the period but not billed (1) 1,779 2,173 Amounts reclassified to accounts receivable (807) — Ending balance $ 3,145 $ 2,173 (1) Net of financing component of $0.5 million and $0.3 million as of June 30, 2024 and December 31, 2023, respectively. Contract Liabilities The table below sets forth the change in contract liabilities, or deferred revenue: (in thousands) June 30, 2024 December 31, 2023 Beginning balance $ 9,044 $ 7,817 Amounts billed but not recognized as revenue 8,483 9,041 Revenue recognized from balances held at the beginning of the period (9,044) (7,817) Foreign exchange 48 3 Ending balance $ 8,531 $ 9,044 Remaining Performance Obligations Remaining performance obligations represent the aggregate amount of the transaction price in contracts allocated to performance obligations that are unsatisfied, or partially unsatisfied, at the end of the reporting period. Remaining performance obligations estimates are subject to change and are affected by several factors, including terminations, changes in the scope of contracts, periodic revalidations, adjustments for revenue that have not materialized, and adjustments for currency. As of June 30, 2024 the Company had approximately $13.5 million of remaining performance obligations on contracts with an original duration of one year or more. The Company expects to recognize approximately 52% of these remaining performance obligations in 2024, with the remaining balance recognized thereafter. The Company has variable consideration of approximately $2.4 million that was constrained revenue and excluded from the transaction price for the period ended June 30, 2024. There were no material instances where variable consideration was constrained and not recorded at the initial time of sale for the period ended June 30, 2023. Costs to Obtain and Fulfill a Contract The Company did not have material costs related to obtaining a contract, or fulfilling a contract that are not addressed by other accounting standards, with amortization periods greater than one year for the three and six months ended June 30, 2024 and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ACCOUNTS RECEIVABLE The following table sets forth the details of the Company’s accounts receivable, net balances included on the condensed consolidated balance sheets as of June 30, 2024 and December 31, 2023: June 30, 2024 December 31, 2023 (in thousands) (As Restated) Accounts receivable $ 45,562 $ 52,843 Less: allowance for credit losses (414) (430) Accounts receivable, net $ 45,148 $ 52,413 As of January 1, 2023, the Company’s accounts receivable balance was $44.5 million. The bad debt expense was $0.2 million for the three months ended June 30, 2024 and immaterial for the three months ended June 30, 2023. The bad debt expense was $0.4 million and $0.2 million, for the six months ended June 30, 2024 and 2023, respectively. The write-offs and recoveries were immaterial for the three and six months ended June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06:33Z</dcterms:created>
  <dcterms:modified xmlns:dcterms="http://purl.org/dc/terms/" xmlns:xsi="http://www.w3.org/2001/XMLSchema-instance" xsi:type="dcterms:W3CDTF">2024-11-19T22:06:33Z</dcterms:modified>
</cp:coreProperties>
</file>